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ote 1 - Interim Financial Info" sheetId="8" state="visible" r:id="rId8"/>
    <sheet xmlns:r="http://schemas.openxmlformats.org/officeDocument/2006/relationships" name="Note 2 - Accounting Pronouncem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Intangible Assets, Net" sheetId="12" state="visible" r:id="rId12"/>
    <sheet xmlns:r="http://schemas.openxmlformats.org/officeDocument/2006/relationships" name="Note 6 - Investments in Joint V" sheetId="13" state="visible" r:id="rId13"/>
    <sheet xmlns:r="http://schemas.openxmlformats.org/officeDocument/2006/relationships" name="Note 7 - Corporate Debt" sheetId="14" state="visible" r:id="rId14"/>
    <sheet xmlns:r="http://schemas.openxmlformats.org/officeDocument/2006/relationships" name="Note 8 - Stockholders' Equity" sheetId="15" state="visible" r:id="rId15"/>
    <sheet xmlns:r="http://schemas.openxmlformats.org/officeDocument/2006/relationships" name="Note 9 - Net Income Per Common " sheetId="16" state="visible" r:id="rId16"/>
    <sheet xmlns:r="http://schemas.openxmlformats.org/officeDocument/2006/relationships" name="Note 10 - Stock-based Compensat" sheetId="17" state="visible" r:id="rId17"/>
    <sheet xmlns:r="http://schemas.openxmlformats.org/officeDocument/2006/relationships" name="Note 11 - Segment and Geographi" sheetId="18" state="visible" r:id="rId18"/>
    <sheet xmlns:r="http://schemas.openxmlformats.org/officeDocument/2006/relationships" name="Note 12 - Commitments and Conti" sheetId="19" state="visible" r:id="rId19"/>
    <sheet xmlns:r="http://schemas.openxmlformats.org/officeDocument/2006/relationships" name="Note 13 - Supplemental Cash Flo" sheetId="20" state="visible" r:id="rId20"/>
    <sheet xmlns:r="http://schemas.openxmlformats.org/officeDocument/2006/relationships" name="Note 14 - Income Taxes" sheetId="21" state="visible" r:id="rId21"/>
    <sheet xmlns:r="http://schemas.openxmlformats.org/officeDocument/2006/relationships" name="Insider Trading Arrangements"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Intangible Assets, N_2" sheetId="25" state="visible" r:id="rId25"/>
    <sheet xmlns:r="http://schemas.openxmlformats.org/officeDocument/2006/relationships" name="Note 6 - Investments in Joint_2" sheetId="26" state="visible" r:id="rId26"/>
    <sheet xmlns:r="http://schemas.openxmlformats.org/officeDocument/2006/relationships" name="Note 8 - Stockholders' Equity (" sheetId="27" state="visible" r:id="rId27"/>
    <sheet xmlns:r="http://schemas.openxmlformats.org/officeDocument/2006/relationships" name="Note 9 - Net Income Per Commo_2" sheetId="28" state="visible" r:id="rId28"/>
    <sheet xmlns:r="http://schemas.openxmlformats.org/officeDocument/2006/relationships" name="Note 10 - Stock-based Compens_2" sheetId="29" state="visible" r:id="rId29"/>
    <sheet xmlns:r="http://schemas.openxmlformats.org/officeDocument/2006/relationships" name="Note 11 - Segment and Geograp_2" sheetId="30" state="visible" r:id="rId30"/>
    <sheet xmlns:r="http://schemas.openxmlformats.org/officeDocument/2006/relationships" name="Note 13 - Supplemental Cash F_2" sheetId="31" state="visible" r:id="rId31"/>
    <sheet xmlns:r="http://schemas.openxmlformats.org/officeDocument/2006/relationships" name="Note 3 - Inventories - Inventor"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Intangible Assets, N_3" sheetId="35" state="visible" r:id="rId35"/>
    <sheet xmlns:r="http://schemas.openxmlformats.org/officeDocument/2006/relationships" name="Note 5 - Intangible Assets, N_4" sheetId="36" state="visible" r:id="rId36"/>
    <sheet xmlns:r="http://schemas.openxmlformats.org/officeDocument/2006/relationships" name="Note 5 - Intangible Assets, N_5" sheetId="37" state="visible" r:id="rId37"/>
    <sheet xmlns:r="http://schemas.openxmlformats.org/officeDocument/2006/relationships" name="Note 6 - Investments in Joint_3" sheetId="38" state="visible" r:id="rId38"/>
    <sheet xmlns:r="http://schemas.openxmlformats.org/officeDocument/2006/relationships" name="Note 6 - Investments in Joint_4" sheetId="39" state="visible" r:id="rId39"/>
    <sheet xmlns:r="http://schemas.openxmlformats.org/officeDocument/2006/relationships" name="Note 7 - Corporate Debt (Detail"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9 - Net Income Per Commo_3" sheetId="43" state="visible" r:id="rId43"/>
    <sheet xmlns:r="http://schemas.openxmlformats.org/officeDocument/2006/relationships" name="Note 9 - Net Income Per Commo_4" sheetId="44" state="visible" r:id="rId44"/>
    <sheet xmlns:r="http://schemas.openxmlformats.org/officeDocument/2006/relationships" name="Note 10 - Stock-based Compens_3" sheetId="45" state="visible" r:id="rId45"/>
    <sheet xmlns:r="http://schemas.openxmlformats.org/officeDocument/2006/relationships" name="Note 10 - Stock-based Compens_4" sheetId="46" state="visible" r:id="rId46"/>
    <sheet xmlns:r="http://schemas.openxmlformats.org/officeDocument/2006/relationships" name="Note 11 - Segment and Geograp_3" sheetId="47" state="visible" r:id="rId47"/>
    <sheet xmlns:r="http://schemas.openxmlformats.org/officeDocument/2006/relationships" name="Note 11 - Segment and Geograp_4" sheetId="48" state="visible" r:id="rId48"/>
    <sheet xmlns:r="http://schemas.openxmlformats.org/officeDocument/2006/relationships" name="Note 11 - Segment and Geograp_5" sheetId="49" state="visible" r:id="rId49"/>
    <sheet xmlns:r="http://schemas.openxmlformats.org/officeDocument/2006/relationships" name="Note 11 - Segment and Geograp_6" sheetId="50" state="visible" r:id="rId50"/>
    <sheet xmlns:r="http://schemas.openxmlformats.org/officeDocument/2006/relationships" name="Note 11 - Segment and Geograp_7" sheetId="51" state="visible" r:id="rId51"/>
    <sheet xmlns:r="http://schemas.openxmlformats.org/officeDocument/2006/relationships" name="Note 11 - Segment and Geograp_8" sheetId="52" state="visible" r:id="rId52"/>
    <sheet xmlns:r="http://schemas.openxmlformats.org/officeDocument/2006/relationships" name="Note 12 - Commitments and Con_2" sheetId="53" state="visible" r:id="rId53"/>
    <sheet xmlns:r="http://schemas.openxmlformats.org/officeDocument/2006/relationships" name="Note 13 - Supplemental Cash F_3" sheetId="54" state="visible" r:id="rId54"/>
    <sheet xmlns:r="http://schemas.openxmlformats.org/officeDocument/2006/relationships" name="Note 14 - Income Taxe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9 Months Ended</t>
        </is>
      </c>
    </row>
    <row r="2">
      <c r="B2" s="2" t="inlineStr">
        <is>
          <t>May 31, 2024</t>
        </is>
      </c>
      <c r="C2" s="2" t="inlineStr">
        <is>
          <t>Jul.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038</t>
        </is>
      </c>
      <c r="C8" s="4" t="inlineStr">
        <is>
          <t xml:space="preserve"> </t>
        </is>
      </c>
    </row>
    <row r="9">
      <c r="A9" s="4" t="inlineStr">
        <is>
          <t>Entity Registrant Name</t>
        </is>
      </c>
      <c r="B9" s="4" t="inlineStr">
        <is>
          <t>NORTHERN TECHNOLOGIE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857886</t>
        </is>
      </c>
      <c r="C11" s="4" t="inlineStr">
        <is>
          <t xml:space="preserve"> </t>
        </is>
      </c>
    </row>
    <row r="12">
      <c r="A12" s="4" t="inlineStr">
        <is>
          <t>Entity Address, Address Line One</t>
        </is>
      </c>
      <c r="B12" s="4" t="inlineStr">
        <is>
          <t>4201 Woodland Road</t>
        </is>
      </c>
      <c r="C12" s="4" t="inlineStr">
        <is>
          <t xml:space="preserve"> </t>
        </is>
      </c>
    </row>
    <row r="13">
      <c r="A13" s="4" t="inlineStr">
        <is>
          <t>Entity Address, City or Town</t>
        </is>
      </c>
      <c r="B13" s="4" t="inlineStr">
        <is>
          <t>Circle Pine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014</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225-6600</t>
        </is>
      </c>
      <c r="C17" s="4" t="inlineStr">
        <is>
          <t xml:space="preserve"> </t>
        </is>
      </c>
    </row>
    <row r="18">
      <c r="A18" s="4" t="inlineStr">
        <is>
          <t>Title of 12(b) Security</t>
        </is>
      </c>
      <c r="B18" s="4" t="inlineStr">
        <is>
          <t>Common stock, par value $0.02 per share</t>
        </is>
      </c>
      <c r="C18" s="4" t="inlineStr">
        <is>
          <t xml:space="preserve"> </t>
        </is>
      </c>
    </row>
    <row r="19">
      <c r="A19" s="4" t="inlineStr">
        <is>
          <t>Trading Symbol</t>
        </is>
      </c>
      <c r="B19" s="4" t="inlineStr">
        <is>
          <t>NT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9441127</v>
      </c>
    </row>
    <row r="28">
      <c r="A28" s="4" t="inlineStr">
        <is>
          <t>Entity Central Index Key</t>
        </is>
      </c>
      <c r="B28" s="4" t="inlineStr">
        <is>
          <t>0000875582</t>
        </is>
      </c>
      <c r="C28" s="4" t="inlineStr">
        <is>
          <t xml:space="preserve"> </t>
        </is>
      </c>
    </row>
    <row r="29">
      <c r="A29" s="4" t="inlineStr">
        <is>
          <t>Current Fiscal Year End Date</t>
        </is>
      </c>
      <c r="B29" s="4" t="inlineStr">
        <is>
          <t>--08-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May 31, 2024</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May 31, 2024
August 31, 2023
Production materials $ 4,887,783 $ 4,960,355
Finished goods 8,354,598 8,136,134
$ 13,242,381 $ 13,096,4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9 Months Ended</t>
        </is>
      </c>
    </row>
    <row r="2">
      <c r="B2" s="2" t="inlineStr">
        <is>
          <t>May 31, 2024</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consisted of the following:
May 31, 2024
August 31, 2023
Land $ 776,965 $ 496,965
Buildings and improvements 19,492,861 17,250,392
Machinery and equipment 6,173,904 5,984,364
26,443,730 23,731,721
Less accumulated depreciation (10,765,158 ) (9,666,367 )
$ 15,678,572 $ 14,065,354 Depreciation expense was $287,018 and $884,421 for the three and nine months ended May 31, 2024, respectively, compared to $277,253 and $766,091 for the three and nine months ended May 31,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Net</t>
        </is>
      </c>
      <c r="B1" s="2" t="inlineStr">
        <is>
          <t>9 Months Ended</t>
        </is>
      </c>
    </row>
    <row r="2">
      <c r="B2" s="2" t="inlineStr">
        <is>
          <t>May 31, 2024</t>
        </is>
      </c>
    </row>
    <row r="3">
      <c r="A3" s="3" t="inlineStr">
        <is>
          <t>Notes to Financial Statements</t>
        </is>
      </c>
      <c r="B3" s="4" t="inlineStr">
        <is>
          <t xml:space="preserve"> </t>
        </is>
      </c>
    </row>
    <row r="4">
      <c r="A4" s="4" t="inlineStr">
        <is>
          <t>Intangible Assets Disclosure [Text Block]</t>
        </is>
      </c>
      <c r="B4" s="4" t="inlineStr">
        <is>
          <t xml:space="preserve">5. INTANGIBLE ASSETS, NET Intangible assets, net consisted of the following:
As of May 31, 2024
Gross Carrying
Accumulated
Net Carrying
Patents and trademarks $ 3,425,645 $ (2,806,590 ) $ 619,055
Customer relationships 6,347,000 (1,163,617 ) 5,183,383
Total intangible assets, net $ 9,772,645 $ (3,970,207 ) $ 5,802,438
As of August 31, 2023
Gross Carrying
Accumulated
Net Carrying
Patents and trademarks $ 3,339,717 $ (2,680,965 ) $ 658,752
Customer relationships 6,347,000 (846,267 ) 5,500,733
Total intangible assets, net $ 9,686,717 $ (3,527,232 ) $ 6,159,485 Amortization expense related to intangible assets was $147,749 and $442,975 for the three and nine months ended May 31, 2024, respectively, compared $146,730 and $441,603 for the three and nine months ended May 31, 2023, respectively. As of May 31, 2024, future amortization expense related to intangible assets for each of the next five fiscal years and thereafter is estimated as follows:
Remainder of fiscal 2024 $ 285,905
Fiscal 2025 543,721
Fiscal 2026 517,990
Fiscal 2027 492,221
Fiscal 2028 479,012
Thereafter 3,483,589
Total $ 5,802,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s in Joint Ventures</t>
        </is>
      </c>
      <c r="B1" s="2" t="inlineStr">
        <is>
          <t>9 Months Ended</t>
        </is>
      </c>
    </row>
    <row r="2">
      <c r="B2" s="2" t="inlineStr">
        <is>
          <t>May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INVESTMENTS IN JOINT VENTURES The consolidated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U.S. GAAP in all material respects. All material profits on sales recorded that remain on the consolidated balance sheet from the Company to its joint ventures and from joint ventures to other joint ventures have been eliminated for financial reporting purposes. Financial information from the audited and unaudited financial statements of the Company’s joint venture in Germany, Excor Korrosionsschutz – Technologien und Produkte GmbH (EXCOR), and all the Company’s other joint ventures are summarized as follows:
As of May 31, 2024
Total
EXCOR
All Other
Current assets $ 57,436,771 $ 28,022,725 $ 29,414,046
Total assets 62,421,770 30,641,557 31,780,213
Current liabilities 13,167,730 2,458,389 10,709,341
Non-current liabilities 303,758 — 303,758
Joint ventures’ equity 48,949,666 28,183,169 20,766,497
NTIC’s share of joint ventures’ equity 24,219,348 14,091,586 10,127,762
NTIC’s share of joint ventures’ undistributed earnings 23,645,685 14,260,800 9,384,885
Three Months Ended May 31, 2024
Total
EXCOR
All Other
Net sales $ 25,602,072 $ 9,977,354 $ 15,624,718
Gross profit 10,713,282 4,959,536 5,753,746
Net income 2,793,738 1,623,431 1,170,307
NTIC’s share of equity in income from joint ventures 1,396,730 811,399 585,331
NTIC’s dividends received from joint ventures 567,674 — 567,674
Nine Months Ended May 31, 2024
Total
EXCOR
All Other
Net sales $ 72,642,714 $ 27,561,950 $ 45,080,764
Gross profit 30,956,162 14,164,541 16,791,620
Net income 7,351,372 4,029,182 3,322,190
NTIC’s share of equity in income from joint ventures 3,676,961 2,015,734 1,661,228
NTIC’s dividends received from joint ventures 2,958,925 1,624,950 1,333,975
As of August 31, 2023
Total
EXCOR
All Other
Current assets $ 55,339,662 $ 27,862,458 $ 27,477,204
Total assets 59,729,348 30,054,277 29,675,071
Current liabilities 11,464,247 2,687,064 8,777,183
Non-current liabilities 323,762 — 323,762
Joint ventures’ equity 47,941,339 27,367,213 20,574,126
NTIC’s share of joint ventures’ equity 23,705,714 13,683,608 10,022,106
NTIC’s share of joint ventures’ undistributed earnings 20,493,861 12,075,524 8,418,337
Three Months Ended May 31, 2023
Total
EXCOR
All Other
Net sales $ 26,312,548 $ 10,735,862 $ 15,576,686
Gross profit 10,494,244 5,085,837 5,408,407
Net income 2,692,444 1,654,151 1,038,293
NTIC’s share of equity in income from joint ventures 1,346,658 828,631 518,027
NTIC’s dividends received from joint ventures 45,977 — 45,977
Nine Months Ended May 31, 2023
Total
EXCOR
All Other
Net sales $ 76,525,427 $ 30,590,265 $ 45,935,162
Gross profit 30,223,623 14,539,314 15,684,309
Net income 7,308,398 4,761,608 2,546,790
NTIC’s share of equity in income from joint ventures 3,664,793 2,376,575 1,288,218
NTIC’s dividends received from joint ventures 3,510,716 2,459,500 1,051,2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rporate Debt</t>
        </is>
      </c>
      <c r="B1" s="2" t="inlineStr">
        <is>
          <t>9 Months Ended</t>
        </is>
      </c>
    </row>
    <row r="2">
      <c r="B2" s="2" t="inlineStr">
        <is>
          <t>May 31, 2024</t>
        </is>
      </c>
    </row>
    <row r="3">
      <c r="A3" s="3" t="inlineStr">
        <is>
          <t>Notes to Financial Statements</t>
        </is>
      </c>
      <c r="B3" s="4" t="inlineStr">
        <is>
          <t xml:space="preserve"> </t>
        </is>
      </c>
    </row>
    <row r="4">
      <c r="A4" s="4" t="inlineStr">
        <is>
          <t>Debt Disclosure [Text Block]</t>
        </is>
      </c>
      <c r="B4" s="4" t="inlineStr">
        <is>
          <t xml:space="preserve">7. CORPORATE DEBT On January 6, 2023, the Company entered into a Credit Agreement (the Credit Agreement) with JPMorgan Chase Bank, N.A. (JPM), which provides the Company with a senior secured revolving line of credit (the Credit Facility) of up to $10.0 million, which includes a $5.0 million sublimit for standby letters of credit. Borrowings of $1,988,380 and $3,600,000 were outstanding under the Credit Facility as of May 31, 2024 and August 31, 2023, respectively. Unless terminated earlier, the principal amount under the Credit Facility, together with all accrued unpaid interest and other amounts owing thereunder, if any, will be payable in full on the maturity date. On January 5, 2024, the Company and JPM renewed its Credit Agreement to extend the maturity date of the Credit Facility from January 6, 2024 to January 6, 2025. All other terms of the Credit Facility and the Credit Agreement remain the same. Borrowings under the Credit Agreement bear interest at a floating rate, at the option of the Company, equal to either the CB Floating Rate or the Adjusted SOFR Rate. The term “CB Floating Rate” means the greater of the Prime Rate in the United States or 2.50%. The term “Adjusted SOFR Rate” means the term secured overnight financing rate for either one, three or six months (depending on the interest period selected by the Company) plus 0.10% per annum. With respect to any borrowings using an Adjusted SOFR Rate, there is an applicable margin of 2.15% applied per annum. There is no applicable margin with respect to borrowings using a CB Floating Rate. To secure the Credit Agreement, the Company assigned JPM a continuing security interest in all of its right, title and interest in collateral made up for the assets of the Company. The Credit Agreement contains customary affirmative and negative covenants, including, among other matters, limitations on the Company’s ability to incur additional debt, grant liens, engage in certain business operations and transactions, make certain investments, modify its organizational documents or form any new subsidiaries, subject to certain exceptions. Further, the Credit Agreement contains a negative covenant that restricts the ability of the Company to redeem or repurchase its common stock or pay dividends if the result of which would cause an event of default under the Credit Agreement. The Credit Agreement also requires the Company to maintain a Fixed Charge Coverage Ratio of at least 1.25 to 1.00. The term “Fixed Charge Coverage Ratio” means the ratio, computed for the Company on a consolidated basis, of net income plus income tax expense, plus amortization expense, plus depreciation expense, plus interest expense, and plus dividends received from joint ventures, minus unfinanced capital expenditures and equity in income from joint ventures, all computed for the twelve month period then ending, to scheduled principal payments made, plus scheduled finance lease payments made, plus interest expense paid, plus income tax expense paid, and plus cash distributions and dividends paid, all computed for the same twelve month period then ending. The Company was in compliance with all covenants as of May 31, 2024. The Credit Agreement also contains customary events of default, including, without limitation, payment defaults, material inaccuracy of representations and warranties, covenant defaults, bankruptcy and insolvency proceedings, cross-defaults to certain other agreements, breach of any financial covenant and change of control. Upon the occurrence and during the continuance of any event of default, JPM may accelerate the payment of the obligations thereunder and exercise various other customary default remedies. On each of April 10, 2023 and May 30, 2023, the Company’s wholly-owned subsidiary in China, NTIC China, entered into a loan agreement with China Construction Bank Corporation. Each term loan provided NTIC China with a RMB 10,000,000 (USD $1.45 million). Each of the term loans matures after one year with the principal due at that time, after which an extension of the loan agreement is required. Both term loans have an annual interest rate of 3.25% with interest due monthly. Both term loans are secured by an office building owned by NTIC China and the loan agreements contain certain financial and other covenants. The Company was in compliance with the covenants as of May 31, 2024. The current outstanding balance for both term loans was USD $2,762,049 as of May 31, 2024 and USD $2,757,176 as of August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9 Months Ended</t>
        </is>
      </c>
    </row>
    <row r="2">
      <c r="B2" s="2" t="inlineStr">
        <is>
          <t>May 31, 2024</t>
        </is>
      </c>
    </row>
    <row r="3">
      <c r="A3" s="3" t="inlineStr">
        <is>
          <t>Notes to Financial Statements</t>
        </is>
      </c>
      <c r="B3" s="4" t="inlineStr">
        <is>
          <t xml:space="preserve"> </t>
        </is>
      </c>
    </row>
    <row r="4">
      <c r="A4" s="4" t="inlineStr">
        <is>
          <t>Equity [Text Block]</t>
        </is>
      </c>
      <c r="B4" s="4" t="inlineStr">
        <is>
          <t xml:space="preserve">8. STOCKHOLDERS EQUITY During the nine months ended May 31, 2024, the Company’s Board of Directors declared cash dividends on the following dates in the following amounts to the following holders of the Company’s common stock:
Declaration Date
Amount
Record Date
Payable Date
October 18, 2023 $ 0.07
November 1, 2023
November 15, 2023
January 17, 2024 $ 0.07
January 31, 2024
February 14, 2024
April 17, 2024 $ 0.07
May 1, 2024
May 15, 2024 During the nine months ended May 31, 2023, the Company’s Board of Directors declared cash dividends on the following dates in the following amounts to the following holders of the Company’s common stock:
Declaration Date
Amount
Record Date
Payable Date
October 20, 2022 $ 0.07
November 3, 2022
November 16, 2022
January 20, 2023 $ 0.07
February 1, 2023
February 15, 2023
April 21, 2023 $ 0.07
May 3, 2023
May 17, 2023 During the nine months ended May 31, 2024 and 2023, the Company repurchased no The Company issued 3,496 and 3,620 shares of common stock on September 1, 2023 and 2022, respectively, under the Northern Technologies International Corporation Employee Stock Purchase Plan (ESPP). The Company issued 3,284 and 3,566 shares of common stock on March 1, 2024 and 2023, respectively, under the ESPP. The ESPP is compensatory for financial reporting purposes. As of May 31, 2024, 55,284 shares of common stock remained available for sale under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Net Income Per Common Share</t>
        </is>
      </c>
      <c r="B1" s="2" t="inlineStr">
        <is>
          <t>9 Months Ended</t>
        </is>
      </c>
    </row>
    <row r="2">
      <c r="B2" s="2" t="inlineStr">
        <is>
          <t>May 31, 2024</t>
        </is>
      </c>
    </row>
    <row r="3">
      <c r="A3" s="3" t="inlineStr">
        <is>
          <t>Notes to Financial Statements</t>
        </is>
      </c>
      <c r="B3" s="4" t="inlineStr">
        <is>
          <t xml:space="preserve"> </t>
        </is>
      </c>
    </row>
    <row r="4">
      <c r="A4" s="4" t="inlineStr">
        <is>
          <t>Earnings Per Share [Text Block]</t>
        </is>
      </c>
      <c r="B4" s="4" t="inlineStr">
        <is>
          <t xml:space="preserve">9. NET INCOME PER COMMON SHARE Basic net income per common share is computed by dividing net income by the weighted average number of common shares outstanding. Diluted net income per share assumes the exercise of stock options using the treasury stock method, if dilutive. The following is a reconciliation of the net income per share computation for the three and nine months ended May 31, 2024 and 2023:
Three Months Ended
Nine Months Ended
Numerator
May 31, 2024
May 31, 2023
May 31, 2024
May 31, 2023
Net income attributable to NTIC $ 976,604 $ 1,059,590 $ 3,573,294 $ 1,973,329
Denominator
Basic – weighted shares outstanding 9,431,134 9,369,923 9,432,684 9,355,776
Weighted shares assumed upon exercise of stock options 584,541 258,146 386,536 346,834
Diluted – weighted shares outstanding 10,015,674 9,628,069 9,819,220 9,702,610
Basic net income per share: $ 0.10 $ 0.11 $ 0.38 $ 0.21
Diluted net income per share: $ 0.10 $ 0.11 $ 0.36 $ 0.20 The dilutive impact summarized above relates to the periods when the average market price of the Company’s common stock exceeded the exercise price of the potentially dilutive option securities granted. Net income per common share was based on the weighted average number of common shares outstanding during the periods when computing basic net income per share. When dilutive, stock options are included as equivalents using the treasury stock market method when computing the diluted net income per share. Excluded from the computation of diluted net income per share for the three and nine months ended May 31, 2024 were options outstanding to purchase 305,514 shares of common stock. Excluded from the computation of diluted net income per share for the three and nine months ended May 31, 2023 were options outstanding to purchase 322,246 shares of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May 31, 2024</t>
        </is>
      </c>
    </row>
    <row r="3">
      <c r="A3" s="3" t="inlineStr">
        <is>
          <t>Notes to Financial Statements</t>
        </is>
      </c>
      <c r="B3" s="4" t="inlineStr">
        <is>
          <t xml:space="preserve"> </t>
        </is>
      </c>
    </row>
    <row r="4">
      <c r="A4" s="4" t="inlineStr">
        <is>
          <t>Share-Based Payment Arrangement [Text Block]</t>
        </is>
      </c>
      <c r="B4" s="4" t="inlineStr">
        <is>
          <t xml:space="preserve">10. STOCK-BASED COMPENSATION A summary of stock option activities under the Northern Technologies International Corporation 2024 Stock Incentive Plan (the 2024 Plan), the Northern Technologies International Corporation Amended and Restated 2019 Stock Incentive Plan (the 2019 Plan) and the Northern Technologies International Corporation Amended and Restated 2007 Stock Incentive Plan (the 2007 Plan) is as follows:
Number of
Weighted
Outstanding as of August 31, 2023 1,557,131 $ 11.08
Granted 269,845 13.25
Exercised (21,301 ) 9.04
Cancelled — —
Outstanding as of May 31, 2024 1,805,675 11,43
Exercisable as of May 31, 2024 1,350,643 $ 10.88 The weighted average per share fair value of options granted during the nine months ended May 31, 2024 and 2023 was $4.88 and $4.87, respectively. The weighted average remaining contractual life of the options outstanding as of May 31, 2024 and 2023 was 6.11 years and 6.16 years, respectively. The Company recognized compensation expense of $343,148 and $1,038,022 and $331,303 and $998,311 during the three and nine months ended May 31, 2024 and 2023, respectively. As of May 31, 2024, there was $1,345,262 of unrecognized compensation expense. The amount is expected to be recognized over a period of 2.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egment and Geographic Information</t>
        </is>
      </c>
      <c r="B1" s="2" t="inlineStr">
        <is>
          <t>9 Months Ended</t>
        </is>
      </c>
    </row>
    <row r="2">
      <c r="B2" s="2" t="inlineStr">
        <is>
          <t>May 31, 2024</t>
        </is>
      </c>
    </row>
    <row r="3">
      <c r="A3" s="3" t="inlineStr">
        <is>
          <t>Notes to Financial Statements</t>
        </is>
      </c>
      <c r="B3" s="4" t="inlineStr">
        <is>
          <t xml:space="preserve"> </t>
        </is>
      </c>
    </row>
    <row r="4">
      <c r="A4" s="4" t="inlineStr">
        <is>
          <t>Segment Reporting Disclosure [Text Block]</t>
        </is>
      </c>
      <c r="B4" s="4" t="inlineStr">
        <is>
          <t xml:space="preserve">11. SEGMENT AND GEOGRAPHIC INFORMATION Segment Information The Company’s chief operating decision maker is its Chief Executive Officer. The Company’s business is organized into two The following table sets forth the Company’s net sales for the three and nine months ended May 31, 2024 and 2023 by segment:
Three Months Ended
Nine Months Ended
May 31, 2024
May 31, 2023
May 31, 2024
May 31, 2023
ZERUST® net sales $ 14,837,235 $ 16,100,674 $ 45,461,075 $ 45,929,422
Natur-Tec® net sales 5,848,962 4,869,052 16,249,335 13,263,895
Total net sales $ 20,686,197 $ 20,969,726 $ 61,710,410 $ 59,193,317 The following table sets forth the Company’s cost of goods sold for the three and nine months ended May 31, 2024 and 2023 by segment:
Three Months Ended
Nine Months Ended
May 31,
% of
May 31,
% of
May 31,
% of
May 31,
% of
Direct cost of goods sold
ZERUST® 8,168,215 55.1 % $ 9,116,091 56.6 % $ 24,994,401 55.0 % $ 26,410,796 57.5 %
Natur-Tec® 3,768,921 64.4 % 3,576,676 73.5 % 10,566,223 65.0 % 10,078,385 76.0 %
Indirect cost of goods sold 855,967 — 697,106 — 2,583,254 — 2,468,091 —
Total net cost of goods sold $ 12,793,103 $ 13,389,873 $ 38,143,878 $ 38,957,272 ______________________________ * The percent of product sales is calculated by dividing the direct cost of goods sold for each individual segment category by the net sales for each segment category.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Geographic Information Net sales by geographic location for the three and nine months ended May 31, 2024 and 2023 were as follows:
Three Months Ended May 31,
Nine Months Ended May 31,
2024
2023
2024
2023
Inside the U.S.A. to unaffiliated customers $ 7,086,859 $ 7,729,820 $ 21,160,095 $ 21,958,978
Outside the U.S.A. to:
Joint ventures in which the Company is a shareholder directly and indirectly 441,067 732,437 1,904,444 2,895,665
Unaffiliated customers 13,158,272 12,507,469 38,645,871 34,338,674
$ 20,686,197 $ 20,969,726 $ 61,710,410 $ 59,193,317 Net sales by geographic location are based on the location of the customer. Fees for services provided to joint ventures by geographic location as a percentage of total fees for services provided to joint ventures during the three and nine months ended May 31, 2024 and 2023 were as follows:
Three Months Ended
May 31, 2024
% of Total Fees
May 31, 2023
% of Total Fees
Poland $ 213,102 17.6 % $ 224,288 16.5 %
Germany 205,853 17.0 % 209,398 15.4 %
Japan 118,606 9.8 % 152,593 11.2 %
Sweden 110,542 9.1 % 144,981 10.7 %
Czech Republic 101,111 8.3 % 99,089 7.3 %
Finland 97,437 8.0 % 103,879 7.6 %
United Kingdom 96,872 8.0 % 83,586 6.1 %
Thailand 77,206 6.4 % 82,725 6.1 %
South Korea 58,732 4.8 % 61,668 4.5 %
France 47,206 3.9 % 128,149 9.4 %
Other 85,830 7.1 % 70,953 5.2 %
$ 1,212,497 100.0 % $ 1,361,311 100.0 %
Nine Months Ended
May 31, 2024
% of Total Fees
May 31, 2023
% of Total Fees
Poland $ 628,905 16.7 % $ 610,911 16.1 %
Germany 618,236 16.4 % 606,189 16.0 %
Japan 366,682 9.7 % 454,308 12.0 %
France 364,348 9.7 % 356,444 9.4 %
Sweden 324,062 8.6 % 358,032 9.4 %
Finland 296,929 7.9 % 285,931 7.5 %
Czech Republic 263,712 7.0 % 270,422 7.1 %
Thailand 246,908 6.6 % 257,282 6.8 %
United Kingdom 215,123 5.7 % 206,925 5.5 %
South Korea 197,070 5.2 % 190,866 5.0 %
Other 242,540 6.4 % 198,552 5.2 %
$ 3,764,514 100.0 % $ 3,795,862 100.0 % The geographical distribution of total property and equipment and net sales is as follows:
At May 31, 2024
At August 31, 2023
China $ 5,575,097 $ 5,729,080
Other 1,061,309 745,469
United States 9,042,166 7,590,805
Total property and equipment, net $ 15,678,572 $ 14,065,354
Three Months Ended
Nine Months Ended
May 31, 2024
May 31, 2023
May 31, 2024
May 31, 2023
China $ 3,540,570 $ 3,318,373 $ 10,674,939 $ 9,936,808
Brazil 1,508,680 1,488,510 4,365,170 4,062,718
India 5,814,829 5,145,423 16,401,624 14,356,708
Other 2,735,259 3,287,600 9,108,583 8,878,105
United States 7,086,859 7,729,820 21,160,095 21,958,978
Total net sales $ 20,686,197 $ 20,969,726 $ 61,710,410 $ 59,193,317 Long-lived assets consist of property and equipment. These assets are periodically reviewed to assure the net realizable value from the estimated future production based on forecasted sales exceeds the carrying value of the assets. Sales to the Company’s joint ventures are included in the foregoing segment and geographic information; however, sales by the Company’s joint ventures to other parties are not included. The foregoing segment and geographic information represents only sales recognized directly by the Company and sold in that geographic territory. All joint venture operations, including equity in income, fees for services and related dividends, are primarily related to ZERUST® products and serv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May 31, 2024</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Concentrations Two joint ventures (consisting of the Company’s joint ventures in Korea and Thailand) accounted for 54.8% of the Company’s trade joint venture receivables as of May 31, 2024, and two joint ventures (consisting of the Company’s joint ventures in South Korea and Thailand) accounted for 65.1% of the Company’s trade joint venture receivables as of May 31, 2023. Legal Matters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have been incurred. In the opinion of management, as of May 31, 2024, the amount of liability, if any, with respect to these matters, individually or in the aggregate, will not materially affect the Company’s consolidated results of operations, financial pos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5794824</v>
      </c>
      <c r="C3" s="6" t="n">
        <v>5406173</v>
      </c>
    </row>
    <row r="4">
      <c r="A4" s="3" t="inlineStr">
        <is>
          <t>Receivables:</t>
        </is>
      </c>
      <c r="B4" s="4" t="inlineStr">
        <is>
          <t xml:space="preserve"> </t>
        </is>
      </c>
      <c r="C4" s="4" t="inlineStr">
        <is>
          <t xml:space="preserve"> </t>
        </is>
      </c>
    </row>
    <row r="5">
      <c r="A5" s="4" t="inlineStr">
        <is>
          <t>Trade, excluding joint ventures, less allowance for doubtful accounts of $533,000 as of May 31, 2024 and August 31, 2023</t>
        </is>
      </c>
      <c r="B5" s="5" t="n">
        <v>14374856</v>
      </c>
      <c r="C5" s="5" t="n">
        <v>15645130</v>
      </c>
    </row>
    <row r="6">
      <c r="A6" s="4" t="inlineStr">
        <is>
          <t>Trade, joint ventures</t>
        </is>
      </c>
      <c r="B6" s="5" t="n">
        <v>594331</v>
      </c>
      <c r="C6" s="5" t="n">
        <v>187912</v>
      </c>
    </row>
    <row r="7">
      <c r="A7" s="4" t="inlineStr">
        <is>
          <t>Fees for services provided to joint ventures</t>
        </is>
      </c>
      <c r="B7" s="5" t="n">
        <v>1262153</v>
      </c>
      <c r="C7" s="5" t="n">
        <v>1296594</v>
      </c>
    </row>
    <row r="8">
      <c r="A8" s="4" t="inlineStr">
        <is>
          <t>Dividend receivable from joint venture</t>
        </is>
      </c>
      <c r="B8" s="5" t="n">
        <v>0</v>
      </c>
      <c r="C8" s="5" t="n">
        <v>1986027</v>
      </c>
    </row>
    <row r="9">
      <c r="A9" s="4" t="inlineStr">
        <is>
          <t>Income taxes</t>
        </is>
      </c>
      <c r="B9" s="5" t="n">
        <v>463828</v>
      </c>
      <c r="C9" s="5" t="n">
        <v>34202</v>
      </c>
    </row>
    <row r="10">
      <c r="A10" s="4" t="inlineStr">
        <is>
          <t>Inventories</t>
        </is>
      </c>
      <c r="B10" s="5" t="n">
        <v>13242381</v>
      </c>
      <c r="C10" s="5" t="n">
        <v>13096489</v>
      </c>
    </row>
    <row r="11">
      <c r="A11" s="4" t="inlineStr">
        <is>
          <t>Prepaid expenses</t>
        </is>
      </c>
      <c r="B11" s="5" t="n">
        <v>2170896</v>
      </c>
      <c r="C11" s="5" t="n">
        <v>2019029</v>
      </c>
    </row>
    <row r="12">
      <c r="A12" s="4" t="inlineStr">
        <is>
          <t>Total current assets</t>
        </is>
      </c>
      <c r="B12" s="5" t="n">
        <v>37903269</v>
      </c>
      <c r="C12" s="5" t="n">
        <v>39671556</v>
      </c>
    </row>
    <row r="13">
      <c r="A13" s="4" t="inlineStr">
        <is>
          <t>PROPERTY AND EQUIPMENT, NET</t>
        </is>
      </c>
      <c r="B13" s="5" t="n">
        <v>15678572</v>
      </c>
      <c r="C13" s="5" t="n">
        <v>14065354</v>
      </c>
    </row>
    <row r="14">
      <c r="A14" s="3" t="inlineStr">
        <is>
          <t>OTHER ASSETS:</t>
        </is>
      </c>
      <c r="B14" s="4" t="inlineStr">
        <is>
          <t xml:space="preserve"> </t>
        </is>
      </c>
      <c r="C14" s="4" t="inlineStr">
        <is>
          <t xml:space="preserve"> </t>
        </is>
      </c>
    </row>
    <row r="15">
      <c r="A15" s="4" t="inlineStr">
        <is>
          <t>Investments in joint ventures</t>
        </is>
      </c>
      <c r="B15" s="5" t="n">
        <v>24219348</v>
      </c>
      <c r="C15" s="5" t="n">
        <v>23705714</v>
      </c>
    </row>
    <row r="16">
      <c r="A16" s="4" t="inlineStr">
        <is>
          <t>Deferred income tax, net</t>
        </is>
      </c>
      <c r="B16" s="5" t="n">
        <v>570673</v>
      </c>
      <c r="C16" s="5" t="n">
        <v>530944</v>
      </c>
    </row>
    <row r="17">
      <c r="A17" s="4" t="inlineStr">
        <is>
          <t>Intangible asset, net</t>
        </is>
      </c>
      <c r="B17" s="5" t="n">
        <v>5802438</v>
      </c>
      <c r="C17" s="5" t="n">
        <v>6159485</v>
      </c>
    </row>
    <row r="18">
      <c r="A18" s="4" t="inlineStr">
        <is>
          <t>Goodwill</t>
        </is>
      </c>
      <c r="B18" s="5" t="n">
        <v>4782376</v>
      </c>
      <c r="C18" s="5" t="n">
        <v>4782376</v>
      </c>
    </row>
    <row r="19">
      <c r="A19" s="4" t="inlineStr">
        <is>
          <t>Operating lease right of use assets</t>
        </is>
      </c>
      <c r="B19" s="5" t="n">
        <v>308868</v>
      </c>
      <c r="C19" s="5" t="n">
        <v>428874</v>
      </c>
    </row>
    <row r="20">
      <c r="A20" s="4" t="inlineStr">
        <is>
          <t>Total other assets</t>
        </is>
      </c>
      <c r="B20" s="5" t="n">
        <v>35683703</v>
      </c>
      <c r="C20" s="5" t="n">
        <v>35607393</v>
      </c>
    </row>
    <row r="21">
      <c r="A21" s="4" t="inlineStr">
        <is>
          <t>Total assets</t>
        </is>
      </c>
      <c r="B21" s="5" t="n">
        <v>89265544</v>
      </c>
      <c r="C21" s="5" t="n">
        <v>89344303</v>
      </c>
    </row>
    <row r="22">
      <c r="A22" s="3" t="inlineStr">
        <is>
          <t>CURRENT LIABILITIES:</t>
        </is>
      </c>
      <c r="B22" s="4" t="inlineStr">
        <is>
          <t xml:space="preserve"> </t>
        </is>
      </c>
      <c r="C22" s="4" t="inlineStr">
        <is>
          <t xml:space="preserve"> </t>
        </is>
      </c>
    </row>
    <row r="23">
      <c r="A23" s="4" t="inlineStr">
        <is>
          <t>Line of credit</t>
        </is>
      </c>
      <c r="B23" s="5" t="n">
        <v>1988380</v>
      </c>
      <c r="C23" s="5" t="n">
        <v>3600000</v>
      </c>
    </row>
    <row r="24">
      <c r="A24" s="4" t="inlineStr">
        <is>
          <t>Term loan</t>
        </is>
      </c>
      <c r="B24" s="5" t="n">
        <v>2762049</v>
      </c>
      <c r="C24" s="5" t="n">
        <v>2757176</v>
      </c>
    </row>
    <row r="25">
      <c r="A25" s="4" t="inlineStr">
        <is>
          <t>Accounts payable</t>
        </is>
      </c>
      <c r="B25" s="5" t="n">
        <v>6273261</v>
      </c>
      <c r="C25" s="5" t="n">
        <v>6056329</v>
      </c>
    </row>
    <row r="26">
      <c r="A26" s="4" t="inlineStr">
        <is>
          <t>Income taxes payable</t>
        </is>
      </c>
      <c r="B26" s="5" t="n">
        <v>17579</v>
      </c>
      <c r="C26" s="5" t="n">
        <v>13053</v>
      </c>
    </row>
    <row r="27">
      <c r="A27" s="3" t="inlineStr">
        <is>
          <t>Accrued liabilities:</t>
        </is>
      </c>
      <c r="B27" s="4" t="inlineStr">
        <is>
          <t xml:space="preserve"> </t>
        </is>
      </c>
      <c r="C27" s="4" t="inlineStr">
        <is>
          <t xml:space="preserve"> </t>
        </is>
      </c>
    </row>
    <row r="28">
      <c r="A28" s="4" t="inlineStr">
        <is>
          <t>Payroll and related benefits</t>
        </is>
      </c>
      <c r="B28" s="5" t="n">
        <v>2216767</v>
      </c>
      <c r="C28" s="5" t="n">
        <v>2305400</v>
      </c>
    </row>
    <row r="29">
      <c r="A29" s="4" t="inlineStr">
        <is>
          <t>Other</t>
        </is>
      </c>
      <c r="B29" s="5" t="n">
        <v>1289106</v>
      </c>
      <c r="C29" s="5" t="n">
        <v>1648615</v>
      </c>
    </row>
    <row r="30">
      <c r="A30" s="4" t="inlineStr">
        <is>
          <t>Current portion of operating leases</t>
        </is>
      </c>
      <c r="B30" s="5" t="n">
        <v>247291</v>
      </c>
      <c r="C30" s="5" t="n">
        <v>340799</v>
      </c>
    </row>
    <row r="31">
      <c r="A31" s="4" t="inlineStr">
        <is>
          <t>Total current liabilities</t>
        </is>
      </c>
      <c r="B31" s="5" t="n">
        <v>14794433</v>
      </c>
      <c r="C31" s="5" t="n">
        <v>16721372</v>
      </c>
    </row>
    <row r="32">
      <c r="A32" s="3" t="inlineStr">
        <is>
          <t>LONG-TERM LIABILITIES:</t>
        </is>
      </c>
      <c r="B32" s="4" t="inlineStr">
        <is>
          <t xml:space="preserve"> </t>
        </is>
      </c>
      <c r="C32" s="4" t="inlineStr">
        <is>
          <t xml:space="preserve"> </t>
        </is>
      </c>
    </row>
    <row r="33">
      <c r="A33" s="4" t="inlineStr">
        <is>
          <t>Deferred income tax, net</t>
        </is>
      </c>
      <c r="B33" s="5" t="n">
        <v>1836059</v>
      </c>
      <c r="C33" s="5" t="n">
        <v>1836059</v>
      </c>
    </row>
    <row r="34">
      <c r="A34" s="4" t="inlineStr">
        <is>
          <t>Operating leases, less current portion</t>
        </is>
      </c>
      <c r="B34" s="5" t="n">
        <v>61577</v>
      </c>
      <c r="C34" s="5" t="n">
        <v>88075</v>
      </c>
    </row>
    <row r="35">
      <c r="A35" s="4" t="inlineStr">
        <is>
          <t>Total long-term liabilities</t>
        </is>
      </c>
      <c r="B35" s="5" t="n">
        <v>1897636</v>
      </c>
      <c r="C35" s="5" t="n">
        <v>1924134</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tock, no par value; authorized 10,000 shares; none issued and outstanding</t>
        </is>
      </c>
      <c r="B38" s="5" t="n">
        <v>0</v>
      </c>
      <c r="C38" s="5" t="n">
        <v>0</v>
      </c>
    </row>
    <row r="39">
      <c r="A39" s="4" t="inlineStr">
        <is>
          <t>Common stock, $0.02 par value per share; authorized 15,000,000 shares as of May 31, 2024 and August 31, 2023; issued and outstanding 9,441,124 and 9,424,101, respectively</t>
        </is>
      </c>
      <c r="B39" s="5" t="n">
        <v>188823</v>
      </c>
      <c r="C39" s="5" t="n">
        <v>188482</v>
      </c>
    </row>
    <row r="40">
      <c r="A40" s="4" t="inlineStr">
        <is>
          <t>Additional paid-in capital</t>
        </is>
      </c>
      <c r="B40" s="5" t="n">
        <v>23104415</v>
      </c>
      <c r="C40" s="5" t="n">
        <v>21986767</v>
      </c>
    </row>
    <row r="41">
      <c r="A41" s="4" t="inlineStr">
        <is>
          <t>Retained earnings</t>
        </is>
      </c>
      <c r="B41" s="5" t="n">
        <v>52596976</v>
      </c>
      <c r="C41" s="5" t="n">
        <v>51004427</v>
      </c>
    </row>
    <row r="42">
      <c r="A42" s="4" t="inlineStr">
        <is>
          <t>Accumulated other comprehensive loss</t>
        </is>
      </c>
      <c r="B42" s="5" t="n">
        <v>-7038745</v>
      </c>
      <c r="C42" s="5" t="n">
        <v>-6823403</v>
      </c>
    </row>
    <row r="43">
      <c r="A43" s="4" t="inlineStr">
        <is>
          <t>Stockholders’ equity</t>
        </is>
      </c>
      <c r="B43" s="5" t="n">
        <v>68851469</v>
      </c>
      <c r="C43" s="5" t="n">
        <v>66356273</v>
      </c>
    </row>
    <row r="44">
      <c r="A44" s="4" t="inlineStr">
        <is>
          <t>Non-controlling interests</t>
        </is>
      </c>
      <c r="B44" s="5" t="n">
        <v>3722006</v>
      </c>
      <c r="C44" s="5" t="n">
        <v>4342524</v>
      </c>
    </row>
    <row r="45">
      <c r="A45" s="4" t="inlineStr">
        <is>
          <t>Total equity</t>
        </is>
      </c>
      <c r="B45" s="5" t="n">
        <v>72573475</v>
      </c>
      <c r="C45" s="5" t="n">
        <v>70698797</v>
      </c>
    </row>
    <row r="46">
      <c r="A46" s="4" t="inlineStr">
        <is>
          <t>Total liabilities and equity</t>
        </is>
      </c>
      <c r="B46" s="5" t="n">
        <v>89265544</v>
      </c>
      <c r="C46" s="5" t="n">
        <v>89344303</v>
      </c>
    </row>
    <row r="47">
      <c r="A47" s="4" t="inlineStr">
        <is>
          <t>Intangible Assets Excluding Patents and Trademarks [Member]</t>
        </is>
      </c>
      <c r="B47" s="4" t="inlineStr">
        <is>
          <t xml:space="preserve"> </t>
        </is>
      </c>
      <c r="C47" s="4" t="inlineStr">
        <is>
          <t xml:space="preserve"> </t>
        </is>
      </c>
    </row>
    <row r="48">
      <c r="A48" s="3" t="inlineStr">
        <is>
          <t>OTHER ASSETS:</t>
        </is>
      </c>
      <c r="B48" s="4" t="inlineStr">
        <is>
          <t xml:space="preserve"> </t>
        </is>
      </c>
      <c r="C48" s="4" t="inlineStr">
        <is>
          <t xml:space="preserve"> </t>
        </is>
      </c>
    </row>
    <row r="49">
      <c r="A49" s="4" t="inlineStr">
        <is>
          <t>Intangible asset, net</t>
        </is>
      </c>
      <c r="B49" s="6" t="n">
        <v>5802438</v>
      </c>
      <c r="C49" s="6" t="n">
        <v>6159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9 Months Ended</t>
        </is>
      </c>
    </row>
    <row r="2">
      <c r="B2" s="2" t="inlineStr">
        <is>
          <t>May 31, 2024</t>
        </is>
      </c>
    </row>
    <row r="3">
      <c r="A3" s="3" t="inlineStr">
        <is>
          <t>Notes to Financial Statements</t>
        </is>
      </c>
      <c r="B3" s="4" t="inlineStr">
        <is>
          <t xml:space="preserve"> </t>
        </is>
      </c>
    </row>
    <row r="4">
      <c r="A4" s="4" t="inlineStr">
        <is>
          <t>Cash Flow, Supplemental Disclosures [Text Block]</t>
        </is>
      </c>
      <c r="B4" s="4" t="inlineStr">
        <is>
          <t xml:space="preserve">13. SUPPLEMENTAL CASH FLOW INFORMATION Supplemental disclosures of cash flow information consisted of:
Three Months Ended
Nine Months Ended
May 31, 2024
May 31, 2023
May 31, 2024
May 31, 2023
Cash paid for interest $ 59,939 $ 136,168 $ 248,835 $ 342,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May 31, 2024</t>
        </is>
      </c>
    </row>
    <row r="3">
      <c r="A3" s="3" t="inlineStr">
        <is>
          <t>Notes to Financial Statements</t>
        </is>
      </c>
      <c r="B3" s="4" t="inlineStr">
        <is>
          <t xml:space="preserve"> </t>
        </is>
      </c>
    </row>
    <row r="4">
      <c r="A4" s="4" t="inlineStr">
        <is>
          <t>Income Tax Disclosure [Text Block]</t>
        </is>
      </c>
      <c r="B4" s="4" t="inlineStr">
        <is>
          <t xml:space="preserve">14. INCOME TAXES Income tax expense for the three and nine months ended May 31, 2024 was $332,400 and $848,391, respectively, compared to $542,295 and $834,823, respectively, for the three and nine months ended May 31, 2023. The expense was largely due to foreign operations. The Company has federal and state tax credit carry forwards, net operating loss carry forwards and foreign tax carry forwards. The Company has recorded a full valuation allowance against the U.S. deferred tax assets as of May 31, 2024 and August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May 31, 2024</t>
        </is>
      </c>
      <c r="C2" s="2" t="inlineStr">
        <is>
          <t>May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three months ended May 31, 2024, none of our directors or “officers” (as defined in Rule 16a-1(f) under the Exchange Act) adopted or terminated a “Rule 10b5-1 trading arrangement” or “non-Rule 10b5-1 trading arrangement,” as each term is defined in Item 408 of SEC Regulation S-K.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May 31, 2024</t>
        </is>
      </c>
    </row>
    <row r="3">
      <c r="A3" s="3" t="inlineStr">
        <is>
          <t>Notes Tables</t>
        </is>
      </c>
      <c r="B3" s="4" t="inlineStr">
        <is>
          <t xml:space="preserve"> </t>
        </is>
      </c>
    </row>
    <row r="4">
      <c r="A4" s="4" t="inlineStr">
        <is>
          <t>Schedule of Inventory, Current [Table Text Block]</t>
        </is>
      </c>
      <c r="B4" s="4" t="inlineStr">
        <is>
          <t xml:space="preserve">May 31, 2024
August 31, 2023
Production materials $ 4,887,783 $ 4,960,355
Finished goods 8,354,598 8,136,134
$ 13,242,381 $ 13,096,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9 Months Ended</t>
        </is>
      </c>
    </row>
    <row r="2">
      <c r="B2" s="2" t="inlineStr">
        <is>
          <t>May 31, 2024</t>
        </is>
      </c>
    </row>
    <row r="3">
      <c r="A3" s="3" t="inlineStr">
        <is>
          <t>Notes Tables</t>
        </is>
      </c>
      <c r="B3" s="4" t="inlineStr">
        <is>
          <t xml:space="preserve"> </t>
        </is>
      </c>
    </row>
    <row r="4">
      <c r="A4" s="4" t="inlineStr">
        <is>
          <t>Property, Plant and Equipment [Table Text Block]</t>
        </is>
      </c>
      <c r="B4" s="4" t="inlineStr">
        <is>
          <t xml:space="preserve">May 31, 2024
August 31, 2023
Land $ 776,965 $ 496,965
Buildings and improvements 19,492,861 17,250,392
Machinery and equipment 6,173,904 5,984,364
26,443,730 23,731,721
Less accumulated depreciation (10,765,158 ) (9,666,367 )
$ 15,678,572 $ 14,065,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Net (Tables)</t>
        </is>
      </c>
      <c r="B1" s="2" t="inlineStr">
        <is>
          <t>9 Months Ended</t>
        </is>
      </c>
    </row>
    <row r="2">
      <c r="B2" s="2" t="inlineStr">
        <is>
          <t>May 31, 2024</t>
        </is>
      </c>
    </row>
    <row r="3">
      <c r="A3" s="3" t="inlineStr">
        <is>
          <t>Notes Tables</t>
        </is>
      </c>
      <c r="B3" s="4" t="inlineStr">
        <is>
          <t xml:space="preserve"> </t>
        </is>
      </c>
    </row>
    <row r="4">
      <c r="A4" s="4" t="inlineStr">
        <is>
          <t>Schedule of Finite-Lived Intangible Assets [Table Text Block]</t>
        </is>
      </c>
      <c r="B4" s="4" t="inlineStr">
        <is>
          <t xml:space="preserve">As of May 31, 2024
Gross Carrying
Accumulated
Net Carrying
Patents and trademarks $ 3,425,645 $ (2,806,590 ) $ 619,055
Customer relationships 6,347,000 (1,163,617 ) 5,183,383
Total intangible assets, net $ 9,772,645 $ (3,970,207 ) $ 5,802,438
As of August 31, 2023
Gross Carrying
Accumulated
Net Carrying
Patents and trademarks $ 3,339,717 $ (2,680,965 ) $ 658,752
Customer relationships 6,347,000 (846,267 ) 5,500,733
Total intangible assets, net $ 9,686,717 $ (3,527,232 ) $ 6,159,485 </t>
        </is>
      </c>
    </row>
    <row r="5">
      <c r="A5" s="4" t="inlineStr">
        <is>
          <t>Schedule of Finite-Lived Intangible Assets, Future Amortization Expense [Table Text Block]</t>
        </is>
      </c>
      <c r="B5" s="4" t="inlineStr">
        <is>
          <t>Remainder of fiscal 2024 $ 285,905
Fiscal 2025 543,721
Fiscal 2026 517,990
Fiscal 2027 492,221
Fiscal 2028 479,012
Thereafter 3,483,589
Total $ 5,802,4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Investments in Joint Ventures (Tables)</t>
        </is>
      </c>
      <c r="B1" s="2" t="inlineStr">
        <is>
          <t>9 Months Ended</t>
        </is>
      </c>
    </row>
    <row r="2">
      <c r="B2" s="2" t="inlineStr">
        <is>
          <t>May 31, 2024</t>
        </is>
      </c>
    </row>
    <row r="3">
      <c r="A3" s="3" t="inlineStr">
        <is>
          <t>Notes Tables</t>
        </is>
      </c>
      <c r="B3" s="4" t="inlineStr">
        <is>
          <t xml:space="preserve"> </t>
        </is>
      </c>
    </row>
    <row r="4">
      <c r="A4" s="4" t="inlineStr">
        <is>
          <t>Condensed Balance Sheet [Table Text Block]</t>
        </is>
      </c>
      <c r="B4" s="4" t="inlineStr">
        <is>
          <t xml:space="preserve">As of May 31, 2024
Total
EXCOR
All Other
Current assets $ 57,436,771 $ 28,022,725 $ 29,414,046
Total assets 62,421,770 30,641,557 31,780,213
Current liabilities 13,167,730 2,458,389 10,709,341
Non-current liabilities 303,758 — 303,758
Joint ventures’ equity 48,949,666 28,183,169 20,766,497
NTIC’s share of joint ventures’ equity 24,219,348 14,091,586 10,127,762
NTIC’s share of joint ventures’ undistributed earnings 23,645,685 14,260,800 9,384,885
As of August 31, 2023
Total
EXCOR
All Other
Current assets $ 55,339,662 $ 27,862,458 $ 27,477,204
Total assets 59,729,348 30,054,277 29,675,071
Current liabilities 11,464,247 2,687,064 8,777,183
Non-current liabilities 323,762 — 323,762
Joint ventures’ equity 47,941,339 27,367,213 20,574,126
NTIC’s share of joint ventures’ equity 23,705,714 13,683,608 10,022,106
NTIC’s share of joint ventures’ undistributed earnings 20,493,861 12,075,524 8,418,337 </t>
        </is>
      </c>
    </row>
    <row r="5">
      <c r="A5" s="4" t="inlineStr">
        <is>
          <t>Condensed Income Statement [Table Text Block]</t>
        </is>
      </c>
      <c r="B5" s="4" t="inlineStr">
        <is>
          <t xml:space="preserve">Three Months Ended May 31, 2024
Total
EXCOR
All Other
Net sales $ 25,602,072 $ 9,977,354 $ 15,624,718
Gross profit 10,713,282 4,959,536 5,753,746
Net income 2,793,738 1,623,431 1,170,307
NTIC’s share of equity in income from joint ventures 1,396,730 811,399 585,331
NTIC’s dividends received from joint ventures 567,674 — 567,674
Nine Months Ended May 31, 2024
Total
EXCOR
All Other
Net sales $ 72,642,714 $ 27,561,950 $ 45,080,764
Gross profit 30,956,162 14,164,541 16,791,620
Net income 7,351,372 4,029,182 3,322,190
NTIC’s share of equity in income from joint ventures 3,676,961 2,015,734 1,661,228
NTIC’s dividends received from joint ventures 2,958,925 1,624,950 1,333,975
Three Months Ended May 31, 2023
Total
EXCOR
All Other
Net sales $ 26,312,548 $ 10,735,862 $ 15,576,686
Gross profit 10,494,244 5,085,837 5,408,407
Net income 2,692,444 1,654,151 1,038,293
NTIC’s share of equity in income from joint ventures 1,346,658 828,631 518,027
NTIC’s dividends received from joint ventures 45,977 — 45,977
Nine Months Ended May 31, 2023
Total
EXCOR
All Other
Net sales $ 76,525,427 $ 30,590,265 $ 45,935,162
Gross profit 30,223,623 14,539,314 15,684,309
Net income 7,308,398 4,761,608 2,546,790
NTIC’s share of equity in income from joint ventures 3,664,793 2,376,575 1,288,218
NTIC’s dividends received from joint ventures 3,510,716 2,459,500 1,051,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Stockholders' Equity (Tables)</t>
        </is>
      </c>
      <c r="B1" s="2" t="inlineStr">
        <is>
          <t>9 Months Ended</t>
        </is>
      </c>
    </row>
    <row r="2">
      <c r="B2" s="2" t="inlineStr">
        <is>
          <t>May 31, 2024</t>
        </is>
      </c>
    </row>
    <row r="3">
      <c r="A3" s="3" t="inlineStr">
        <is>
          <t>Notes Tables</t>
        </is>
      </c>
      <c r="B3" s="4" t="inlineStr">
        <is>
          <t xml:space="preserve"> </t>
        </is>
      </c>
    </row>
    <row r="4">
      <c r="A4" s="4" t="inlineStr">
        <is>
          <t>Dividends Declared [Table Text Block]</t>
        </is>
      </c>
      <c r="B4" s="4" t="inlineStr">
        <is>
          <t>Declaration Date
Amount
Record Date
Payable Date
October 18, 2023 $ 0.07
November 1, 2023
November 15, 2023
January 17, 2024 $ 0.07
January 31, 2024
February 14, 2024
April 17, 2024 $ 0.07
May 1, 2024
May 15, 2024
Declaration Date
Amount
Record Date
Payable Date
October 20, 2022 $ 0.07
November 3, 2022
November 16, 2022
January 20, 2023 $ 0.07
February 1, 2023
February 15, 2023
April 21, 2023 $ 0.07
May 3, 2023
May 17,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Common Share (Tables)</t>
        </is>
      </c>
      <c r="B1" s="2" t="inlineStr">
        <is>
          <t>9 Months Ended</t>
        </is>
      </c>
    </row>
    <row r="2">
      <c r="B2" s="2" t="inlineStr">
        <is>
          <t>May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Numerator
May 31, 2024
May 31, 2023
May 31, 2024
May 31, 2023
Net income attributable to NTIC $ 976,604 $ 1,059,590 $ 3,573,294 $ 1,973,329
Denominator
Basic – weighted shares outstanding 9,431,134 9,369,923 9,432,684 9,355,776
Weighted shares assumed upon exercise of stock options 584,541 258,146 386,536 346,834
Diluted – weighted shares outstanding 10,015,674 9,628,069 9,819,220 9,702,610
Basic net income per share: $ 0.10 $ 0.11 $ 0.38 $ 0.21
Diluted net income per share: $ 0.10 $ 0.11 $ 0.36 $ 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9 Months Ended</t>
        </is>
      </c>
    </row>
    <row r="2">
      <c r="B2" s="2" t="inlineStr">
        <is>
          <t>May 31, 2024</t>
        </is>
      </c>
    </row>
    <row r="3">
      <c r="A3" s="3" t="inlineStr">
        <is>
          <t>Notes Tables</t>
        </is>
      </c>
      <c r="B3" s="4" t="inlineStr">
        <is>
          <t xml:space="preserve"> </t>
        </is>
      </c>
    </row>
    <row r="4">
      <c r="A4" s="4" t="inlineStr">
        <is>
          <t>Share-Based Payment Arrangement, Option, Activity [Table Text Block]</t>
        </is>
      </c>
      <c r="B4" s="4" t="inlineStr">
        <is>
          <t xml:space="preserve">Number of
Weighted
Outstanding as of August 31, 2023 1,557,131 $ 11.08
Granted 269,845 13.25
Exercised (21,301 ) 9.04
Cancelled — —
Outstanding as of May 31, 2024 1,805,675 11,43
Exercisable as of May 31, 2024 1,350,643 $ 1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USD ($)</t>
        </is>
      </c>
      <c r="B1" s="2" t="inlineStr">
        <is>
          <t>May 31, 2024</t>
        </is>
      </c>
      <c r="C1" s="2" t="inlineStr">
        <is>
          <t>Aug. 31, 2023</t>
        </is>
      </c>
    </row>
    <row r="2">
      <c r="A2" s="4" t="inlineStr">
        <is>
          <t>Accounts Receivable, Allowance for Credit Loss, Current</t>
        </is>
      </c>
      <c r="B2" s="6" t="n">
        <v>533000</v>
      </c>
      <c r="C2" s="6" t="n">
        <v>533000</v>
      </c>
    </row>
    <row r="3">
      <c r="A3" s="4" t="inlineStr">
        <is>
          <t>Preferred Stock, No Par Value (in dollars per share)</t>
        </is>
      </c>
      <c r="B3" s="6" t="n">
        <v>0</v>
      </c>
      <c r="C3" s="6" t="n">
        <v>0</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2</v>
      </c>
      <c r="C7" s="7" t="n">
        <v>0.02</v>
      </c>
    </row>
    <row r="8">
      <c r="A8" s="4" t="inlineStr">
        <is>
          <t>Common Stock, Shares Authorized (in shares)</t>
        </is>
      </c>
      <c r="B8" s="5" t="n">
        <v>15000000</v>
      </c>
      <c r="C8" s="5" t="n">
        <v>15000000</v>
      </c>
    </row>
    <row r="9">
      <c r="A9" s="4" t="inlineStr">
        <is>
          <t>Common Stock, Shares, Outstanding (in shares)</t>
        </is>
      </c>
      <c r="B9" s="5" t="n">
        <v>9441124</v>
      </c>
      <c r="C9" s="5" t="n">
        <v>9424102</v>
      </c>
    </row>
    <row r="10">
      <c r="A10" s="4" t="inlineStr">
        <is>
          <t>Common Stock, Shares, Issued (in shares)</t>
        </is>
      </c>
      <c r="B10" s="4" t="inlineStr">
        <is>
          <t xml:space="preserve"> </t>
        </is>
      </c>
      <c r="C10" s="5" t="n">
        <v>9424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egment and Geographic Information (Tables)</t>
        </is>
      </c>
      <c r="B1" s="2" t="inlineStr">
        <is>
          <t>9 Months Ended</t>
        </is>
      </c>
    </row>
    <row r="2">
      <c r="B2" s="2" t="inlineStr">
        <is>
          <t>May 31, 2024</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Nine Months Ended
May 31, 2024
May 31, 2023
May 31, 2024
May 31, 2023
ZERUST® net sales $ 14,837,235 $ 16,100,674 $ 45,461,075 $ 45,929,422
Natur-Tec® net sales 5,848,962 4,869,052 16,249,335 13,263,895
Total net sales $ 20,686,197 $ 20,969,726 $ 61,710,410 $ 59,193,317 </t>
        </is>
      </c>
    </row>
    <row r="5">
      <c r="A5" s="4" t="inlineStr">
        <is>
          <t>Reconciliation of Cost of Goods Sold from Segments to Consolidated [Table Text Block]</t>
        </is>
      </c>
      <c r="B5" s="4" t="inlineStr">
        <is>
          <t xml:space="preserve">Three Months Ended
Nine Months Ended
May 31,
% of
May 31,
% of
May 31,
% of
May 31,
% of
Direct cost of goods sold
ZERUST® 8,168,215 55.1 % $ 9,116,091 56.6 % $ 24,994,401 55.0 % $ 26,410,796 57.5 %
Natur-Tec® 3,768,921 64.4 % 3,576,676 73.5 % 10,566,223 65.0 % 10,078,385 76.0 %
Indirect cost of goods sold 855,967 — 697,106 — 2,583,254 — 2,468,091 —
Total net cost of goods sold $ 12,793,103 $ 13,389,873 $ 38,143,878 $ 38,957,272 </t>
        </is>
      </c>
    </row>
    <row r="6">
      <c r="A6" s="4" t="inlineStr">
        <is>
          <t>Schedule of Revenue from External Customers Attributed to Foreign Countries by Geographic Area [Table Text Block]</t>
        </is>
      </c>
      <c r="B6" s="4" t="inlineStr">
        <is>
          <t>Three Months Ended May 31,
Nine Months Ended May 31,
2024
2023
2024
2023
Inside the U.S.A. to unaffiliated customers $ 7,086,859 $ 7,729,820 $ 21,160,095 $ 21,958,978
Outside the U.S.A. to:
Joint ventures in which the Company is a shareholder directly and indirectly 441,067 732,437 1,904,444 2,895,665
Unaffiliated customers 13,158,272 12,507,469 38,645,871 34,338,674
$ 20,686,197 $ 20,969,726 $ 61,710,410 $ 59,193,317
Three Months Ended
May 31, 2024
% of Total Fees
May 31, 2023
% of Total Fees
Poland $ 213,102 17.6 % $ 224,288 16.5 %
Germany 205,853 17.0 % 209,398 15.4 %
Japan 118,606 9.8 % 152,593 11.2 %
Sweden 110,542 9.1 % 144,981 10.7 %
Czech Republic 101,111 8.3 % 99,089 7.3 %
Finland 97,437 8.0 % 103,879 7.6 %
United Kingdom 96,872 8.0 % 83,586 6.1 %
Thailand 77,206 6.4 % 82,725 6.1 %
South Korea 58,732 4.8 % 61,668 4.5 %
France 47,206 3.9 % 128,149 9.4 %
Other 85,830 7.1 % 70,953 5.2 %
$ 1,212,497 100.0 % $ 1,361,311 100.0 %
Nine Months Ended
May 31, 2024
% of Total Fees
May 31, 2023
% of Total Fees
Poland $ 628,905 16.7 % $ 610,911 16.1 %
Germany 618,236 16.4 % 606,189 16.0 %
Japan 366,682 9.7 % 454,308 12.0 %
France 364,348 9.7 % 356,444 9.4 %
Sweden 324,062 8.6 % 358,032 9.4 %
Finland 296,929 7.9 % 285,931 7.5 %
Czech Republic 263,712 7.0 % 270,422 7.1 %
Thailand 246,908 6.6 % 257,282 6.8 %
United Kingdom 215,123 5.7 % 206,925 5.5 %
South Korea 197,070 5.2 % 190,866 5.0 %
Other 242,540 6.4 % 198,552 5.2 %
$ 3,764,514 100.0 % $ 3,795,862 100.0 %</t>
        </is>
      </c>
    </row>
    <row r="7">
      <c r="A7" s="4" t="inlineStr">
        <is>
          <t>Schedule of Revenue from External Customers and Long-Lived Assets, by Geographical Areas [Table Text Block]</t>
        </is>
      </c>
      <c r="B7" s="4" t="inlineStr">
        <is>
          <t xml:space="preserve">At May 31, 2024
At August 31, 2023
China $ 5,575,097 $ 5,729,080
Other 1,061,309 745,469
United States 9,042,166 7,590,805
Total property and equipment, net $ 15,678,572 $ 14,065,354 </t>
        </is>
      </c>
    </row>
    <row r="8">
      <c r="A8" s="4" t="inlineStr">
        <is>
          <t>Revenue from External Customers by Geographic Areas [Table Text Block]</t>
        </is>
      </c>
      <c r="B8" s="4" t="inlineStr">
        <is>
          <t xml:space="preserve">Three Months Ended
Nine Months Ended
May 31, 2024
May 31, 2023
May 31, 2024
May 31, 2023
China $ 3,540,570 $ 3,318,373 $ 10,674,939 $ 9,936,808
Brazil 1,508,680 1,488,510 4,365,170 4,062,718
India 5,814,829 5,145,423 16,401,624 14,356,708
Other 2,735,259 3,287,600 9,108,583 8,878,105
United States 7,086,859 7,729,820 21,160,095 21,958,978
Total net sales $ 20,686,197 $ 20,969,726 $ 61,710,410 $ 59,193,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9 Months Ended</t>
        </is>
      </c>
    </row>
    <row r="2">
      <c r="B2" s="2" t="inlineStr">
        <is>
          <t>May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Nine Months Ended
May 31, 2024
May 31, 2023
May 31, 2024
May 31, 2023
Cash paid for interest $ 59,939 $ 136,168 $ 248,835 $ 342,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Note 3 - Inventories - Inventories (Details) - USD ($)</t>
        </is>
      </c>
      <c r="B1" s="2" t="inlineStr">
        <is>
          <t>May 31, 2024</t>
        </is>
      </c>
      <c r="C1" s="2" t="inlineStr">
        <is>
          <t>Aug. 31, 2023</t>
        </is>
      </c>
    </row>
    <row r="2">
      <c r="A2" s="4" t="inlineStr">
        <is>
          <t>Production materials</t>
        </is>
      </c>
      <c r="B2" s="6" t="n">
        <v>4887783</v>
      </c>
      <c r="C2" s="6" t="n">
        <v>4960355</v>
      </c>
    </row>
    <row r="3">
      <c r="A3" s="4" t="inlineStr">
        <is>
          <t>Finished goods</t>
        </is>
      </c>
      <c r="B3" s="5" t="n">
        <v>8354598</v>
      </c>
      <c r="C3" s="5" t="n">
        <v>8136134</v>
      </c>
    </row>
    <row r="4">
      <c r="A4" s="4" t="inlineStr">
        <is>
          <t>Inventory, Net</t>
        </is>
      </c>
      <c r="B4" s="6" t="n">
        <v>13242381</v>
      </c>
      <c r="C4" s="6" t="n">
        <v>130964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Note 4 - Property and Equipment, Net (Details Textual)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Depreciation expense</t>
        </is>
      </c>
      <c r="B3" s="6" t="n">
        <v>287018</v>
      </c>
      <c r="C3" s="6" t="n">
        <v>277253</v>
      </c>
      <c r="D3" s="6" t="n">
        <v>884421</v>
      </c>
      <c r="E3" s="6" t="n">
        <v>7660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4 - Property and Equipment, Net - Components of Property and Equipment, Net (Details) - USD ($)</t>
        </is>
      </c>
      <c r="B1" s="2" t="inlineStr">
        <is>
          <t>May 31, 2024</t>
        </is>
      </c>
      <c r="C1" s="2" t="inlineStr">
        <is>
          <t>Aug. 31, 2023</t>
        </is>
      </c>
    </row>
    <row r="2">
      <c r="A2" s="4" t="inlineStr">
        <is>
          <t>Land</t>
        </is>
      </c>
      <c r="B2" s="6" t="n">
        <v>776965</v>
      </c>
      <c r="C2" s="6" t="n">
        <v>496965</v>
      </c>
    </row>
    <row r="3">
      <c r="A3" s="4" t="inlineStr">
        <is>
          <t>Buildings and improvements</t>
        </is>
      </c>
      <c r="B3" s="5" t="n">
        <v>19492861</v>
      </c>
      <c r="C3" s="5" t="n">
        <v>17250392</v>
      </c>
    </row>
    <row r="4">
      <c r="A4" s="4" t="inlineStr">
        <is>
          <t>Machinery and equipment</t>
        </is>
      </c>
      <c r="B4" s="5" t="n">
        <v>6173904</v>
      </c>
      <c r="C4" s="5" t="n">
        <v>5984364</v>
      </c>
    </row>
    <row r="5">
      <c r="A5" s="4" t="inlineStr">
        <is>
          <t>Property, Plant and Equipment, Gross</t>
        </is>
      </c>
      <c r="B5" s="5" t="n">
        <v>26443730</v>
      </c>
      <c r="C5" s="5" t="n">
        <v>23731721</v>
      </c>
    </row>
    <row r="6">
      <c r="A6" s="4" t="inlineStr">
        <is>
          <t>Less accumulated depreciation</t>
        </is>
      </c>
      <c r="B6" s="5" t="n">
        <v>-10765158</v>
      </c>
      <c r="C6" s="5" t="n">
        <v>-9666367</v>
      </c>
    </row>
    <row r="7">
      <c r="A7" s="4" t="inlineStr">
        <is>
          <t>Property, Plant and Equipment, Net</t>
        </is>
      </c>
      <c r="B7" s="6" t="n">
        <v>15678572</v>
      </c>
      <c r="C7" s="6" t="n">
        <v>140653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Note 5 - Intangible Assets, Net (Details Textual)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Amortization of Intangible Assets</t>
        </is>
      </c>
      <c r="B3" s="6" t="n">
        <v>147749</v>
      </c>
      <c r="C3" s="6" t="n">
        <v>146730</v>
      </c>
      <c r="D3" s="6" t="n">
        <v>442975</v>
      </c>
      <c r="E3" s="6" t="n">
        <v>4416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Note 5 - Intangible Assets, Net - Intangible Assets, Net (Details) - USD ($)</t>
        </is>
      </c>
      <c r="B1" s="2" t="inlineStr">
        <is>
          <t>May 31, 2024</t>
        </is>
      </c>
      <c r="C1" s="2" t="inlineStr">
        <is>
          <t>Aug. 31, 2023</t>
        </is>
      </c>
    </row>
    <row r="2">
      <c r="A2" s="4" t="inlineStr">
        <is>
          <t>Gross Carrying Amount</t>
        </is>
      </c>
      <c r="B2" s="6" t="n">
        <v>9772645</v>
      </c>
      <c r="C2" s="6" t="n">
        <v>9686717</v>
      </c>
    </row>
    <row r="3">
      <c r="A3" s="4" t="inlineStr">
        <is>
          <t>Accumulated Amortization</t>
        </is>
      </c>
      <c r="B3" s="5" t="n">
        <v>-3970207</v>
      </c>
      <c r="C3" s="5" t="n">
        <v>-3527232</v>
      </c>
    </row>
    <row r="4">
      <c r="A4" s="4" t="inlineStr">
        <is>
          <t>Net Carrying Amount</t>
        </is>
      </c>
      <c r="B4" s="5" t="n">
        <v>5802438</v>
      </c>
      <c r="C4" s="5" t="n">
        <v>6159485</v>
      </c>
    </row>
    <row r="5">
      <c r="A5" s="4" t="inlineStr">
        <is>
          <t>Patents and Trademarks [Member]</t>
        </is>
      </c>
      <c r="B5" s="4" t="inlineStr">
        <is>
          <t xml:space="preserve"> </t>
        </is>
      </c>
      <c r="C5" s="4" t="inlineStr">
        <is>
          <t xml:space="preserve"> </t>
        </is>
      </c>
    </row>
    <row r="6">
      <c r="A6" s="4" t="inlineStr">
        <is>
          <t>Gross Carrying Amount</t>
        </is>
      </c>
      <c r="B6" s="5" t="n">
        <v>3425645</v>
      </c>
      <c r="C6" s="5" t="n">
        <v>3339717</v>
      </c>
    </row>
    <row r="7">
      <c r="A7" s="4" t="inlineStr">
        <is>
          <t>Accumulated Amortization</t>
        </is>
      </c>
      <c r="B7" s="5" t="n">
        <v>-2806590</v>
      </c>
      <c r="C7" s="5" t="n">
        <v>-2680965</v>
      </c>
    </row>
    <row r="8">
      <c r="A8" s="4" t="inlineStr">
        <is>
          <t>Net Carrying Amount</t>
        </is>
      </c>
      <c r="B8" s="5" t="n">
        <v>619055</v>
      </c>
      <c r="C8" s="5" t="n">
        <v>658752</v>
      </c>
    </row>
    <row r="9">
      <c r="A9" s="4" t="inlineStr">
        <is>
          <t>Customer Relationships [Member]</t>
        </is>
      </c>
      <c r="B9" s="4" t="inlineStr">
        <is>
          <t xml:space="preserve"> </t>
        </is>
      </c>
      <c r="C9" s="4" t="inlineStr">
        <is>
          <t xml:space="preserve"> </t>
        </is>
      </c>
    </row>
    <row r="10">
      <c r="A10" s="4" t="inlineStr">
        <is>
          <t>Gross Carrying Amount</t>
        </is>
      </c>
      <c r="B10" s="5" t="n">
        <v>6347000</v>
      </c>
      <c r="C10" s="5" t="n">
        <v>6347000</v>
      </c>
    </row>
    <row r="11">
      <c r="A11" s="4" t="inlineStr">
        <is>
          <t>Accumulated Amortization</t>
        </is>
      </c>
      <c r="B11" s="5" t="n">
        <v>-1163617</v>
      </c>
      <c r="C11" s="5" t="n">
        <v>-846267</v>
      </c>
    </row>
    <row r="12">
      <c r="A12" s="4" t="inlineStr">
        <is>
          <t>Net Carrying Amount</t>
        </is>
      </c>
      <c r="B12" s="6" t="n">
        <v>5183383</v>
      </c>
      <c r="C12" s="6" t="n">
        <v>55007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5 - Intangible Assets, Net - Future Amortization Expense (Details) - USD ($)</t>
        </is>
      </c>
      <c r="B1" s="2" t="inlineStr">
        <is>
          <t>May 31, 2024</t>
        </is>
      </c>
      <c r="C1" s="2" t="inlineStr">
        <is>
          <t>Aug. 31, 2023</t>
        </is>
      </c>
    </row>
    <row r="2">
      <c r="A2" s="4" t="inlineStr">
        <is>
          <t>Fiscal 2024</t>
        </is>
      </c>
      <c r="B2" s="6" t="n">
        <v>285905</v>
      </c>
      <c r="C2" s="4" t="inlineStr">
        <is>
          <t xml:space="preserve"> </t>
        </is>
      </c>
    </row>
    <row r="3">
      <c r="A3" s="4" t="inlineStr">
        <is>
          <t>Fiscal 2025</t>
        </is>
      </c>
      <c r="B3" s="5" t="n">
        <v>543721</v>
      </c>
      <c r="C3" s="4" t="inlineStr">
        <is>
          <t xml:space="preserve"> </t>
        </is>
      </c>
    </row>
    <row r="4">
      <c r="A4" s="4" t="inlineStr">
        <is>
          <t>Fiscal 2026</t>
        </is>
      </c>
      <c r="B4" s="5" t="n">
        <v>517990</v>
      </c>
      <c r="C4" s="4" t="inlineStr">
        <is>
          <t xml:space="preserve"> </t>
        </is>
      </c>
    </row>
    <row r="5">
      <c r="A5" s="4" t="inlineStr">
        <is>
          <t>Fiscal 2027</t>
        </is>
      </c>
      <c r="B5" s="5" t="n">
        <v>492221</v>
      </c>
      <c r="C5" s="4" t="inlineStr">
        <is>
          <t xml:space="preserve"> </t>
        </is>
      </c>
    </row>
    <row r="6">
      <c r="A6" s="4" t="inlineStr">
        <is>
          <t>Fiscal 2028</t>
        </is>
      </c>
      <c r="B6" s="5" t="n">
        <v>479012</v>
      </c>
      <c r="C6" s="4" t="inlineStr">
        <is>
          <t xml:space="preserve"> </t>
        </is>
      </c>
    </row>
    <row r="7">
      <c r="A7" s="4" t="inlineStr">
        <is>
          <t>Thereafter</t>
        </is>
      </c>
      <c r="B7" s="5" t="n">
        <v>3483589</v>
      </c>
      <c r="C7" s="4" t="inlineStr">
        <is>
          <t xml:space="preserve"> </t>
        </is>
      </c>
    </row>
    <row r="8">
      <c r="A8" s="4" t="inlineStr">
        <is>
          <t>Total</t>
        </is>
      </c>
      <c r="B8" s="6" t="n">
        <v>5802438</v>
      </c>
      <c r="C8" s="6" t="n">
        <v>6159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Investments in Joint Ventures - Condensed Balance Sheet of EXCOR and All Other Joint Ventures (Details) - USD ($)</t>
        </is>
      </c>
      <c r="B1" s="2" t="inlineStr">
        <is>
          <t>May 31, 2024</t>
        </is>
      </c>
      <c r="C1" s="2" t="inlineStr">
        <is>
          <t>Aug. 31, 2023</t>
        </is>
      </c>
    </row>
    <row r="2">
      <c r="A2" s="4" t="inlineStr">
        <is>
          <t>Current assets</t>
        </is>
      </c>
      <c r="B2" s="6" t="n">
        <v>37903269</v>
      </c>
      <c r="C2" s="6" t="n">
        <v>39671556</v>
      </c>
    </row>
    <row r="3">
      <c r="A3" s="4" t="inlineStr">
        <is>
          <t>Total assets</t>
        </is>
      </c>
      <c r="B3" s="5" t="n">
        <v>89265544</v>
      </c>
      <c r="C3" s="5" t="n">
        <v>89344303</v>
      </c>
    </row>
    <row r="4">
      <c r="A4" s="4" t="inlineStr">
        <is>
          <t>Current liabilities</t>
        </is>
      </c>
      <c r="B4" s="5" t="n">
        <v>14794433</v>
      </c>
      <c r="C4" s="5" t="n">
        <v>16721372</v>
      </c>
    </row>
    <row r="5">
      <c r="A5" s="4" t="inlineStr">
        <is>
          <t>Noncurrent liabilities</t>
        </is>
      </c>
      <c r="B5" s="5" t="n">
        <v>1897636</v>
      </c>
      <c r="C5" s="5" t="n">
        <v>1924134</v>
      </c>
    </row>
    <row r="6">
      <c r="A6" s="4" t="inlineStr">
        <is>
          <t>Joint ventures’ equity</t>
        </is>
      </c>
      <c r="B6" s="5" t="n">
        <v>68851469</v>
      </c>
      <c r="C6" s="5" t="n">
        <v>66356273</v>
      </c>
    </row>
    <row r="7">
      <c r="A7" s="4" t="inlineStr">
        <is>
          <t>Investments in joint ventures</t>
        </is>
      </c>
      <c r="B7" s="5" t="n">
        <v>24219348</v>
      </c>
      <c r="C7" s="5" t="n">
        <v>23705714</v>
      </c>
    </row>
    <row r="8">
      <c r="A8" s="4" t="inlineStr">
        <is>
          <t>EXCOR and All Other Joint Venturs [Member]</t>
        </is>
      </c>
      <c r="B8" s="4" t="inlineStr">
        <is>
          <t xml:space="preserve"> </t>
        </is>
      </c>
      <c r="C8" s="4" t="inlineStr">
        <is>
          <t xml:space="preserve"> </t>
        </is>
      </c>
    </row>
    <row r="9">
      <c r="A9" s="4" t="inlineStr">
        <is>
          <t>Investments in joint ventures</t>
        </is>
      </c>
      <c r="B9" s="5" t="n">
        <v>24219348</v>
      </c>
      <c r="C9" s="5" t="n">
        <v>23705714</v>
      </c>
    </row>
    <row r="10">
      <c r="A10" s="4" t="inlineStr">
        <is>
          <t>NTIC’s share of joint ventures’ undistributed earnings</t>
        </is>
      </c>
      <c r="B10" s="5" t="n">
        <v>23645685</v>
      </c>
      <c r="C10" s="5" t="n">
        <v>20493861</v>
      </c>
    </row>
    <row r="11">
      <c r="A11" s="4" t="inlineStr">
        <is>
          <t>EXCOR [Member]</t>
        </is>
      </c>
      <c r="B11" s="4" t="inlineStr">
        <is>
          <t xml:space="preserve"> </t>
        </is>
      </c>
      <c r="C11" s="4" t="inlineStr">
        <is>
          <t xml:space="preserve"> </t>
        </is>
      </c>
    </row>
    <row r="12">
      <c r="A12" s="4" t="inlineStr">
        <is>
          <t>Investments in joint ventures</t>
        </is>
      </c>
      <c r="B12" s="5" t="n">
        <v>14091586</v>
      </c>
      <c r="C12" s="5" t="n">
        <v>13683608</v>
      </c>
    </row>
    <row r="13">
      <c r="A13" s="4" t="inlineStr">
        <is>
          <t>NTIC’s share of joint ventures’ undistributed earnings</t>
        </is>
      </c>
      <c r="B13" s="5" t="n">
        <v>14260800</v>
      </c>
      <c r="C13" s="5" t="n">
        <v>12075524</v>
      </c>
    </row>
    <row r="14">
      <c r="A14" s="4" t="inlineStr">
        <is>
          <t>All Other [Member]</t>
        </is>
      </c>
      <c r="B14" s="4" t="inlineStr">
        <is>
          <t xml:space="preserve"> </t>
        </is>
      </c>
      <c r="C14" s="4" t="inlineStr">
        <is>
          <t xml:space="preserve"> </t>
        </is>
      </c>
    </row>
    <row r="15">
      <c r="A15" s="4" t="inlineStr">
        <is>
          <t>Investments in joint ventures</t>
        </is>
      </c>
      <c r="B15" s="5" t="n">
        <v>10127762</v>
      </c>
      <c r="C15" s="5" t="n">
        <v>10022106</v>
      </c>
    </row>
    <row r="16">
      <c r="A16" s="4" t="inlineStr">
        <is>
          <t>NTIC’s share of joint ventures’ undistributed earnings</t>
        </is>
      </c>
      <c r="B16" s="5" t="n">
        <v>9384885</v>
      </c>
      <c r="C16" s="5" t="n">
        <v>8418337</v>
      </c>
    </row>
    <row r="17">
      <c r="A17" s="4" t="inlineStr">
        <is>
          <t>Equity Method Investment, Nonconsolidated Investee or Group of Investees [Member]</t>
        </is>
      </c>
      <c r="B17" s="4" t="inlineStr">
        <is>
          <t xml:space="preserve"> </t>
        </is>
      </c>
      <c r="C17" s="4" t="inlineStr">
        <is>
          <t xml:space="preserve"> </t>
        </is>
      </c>
    </row>
    <row r="18">
      <c r="A18" s="4" t="inlineStr">
        <is>
          <t>Current assets</t>
        </is>
      </c>
      <c r="B18" s="5" t="n">
        <v>57436771</v>
      </c>
      <c r="C18" s="5" t="n">
        <v>55339662</v>
      </c>
    </row>
    <row r="19">
      <c r="A19" s="4" t="inlineStr">
        <is>
          <t>Total assets</t>
        </is>
      </c>
      <c r="B19" s="5" t="n">
        <v>62421770</v>
      </c>
      <c r="C19" s="5" t="n">
        <v>59729348</v>
      </c>
    </row>
    <row r="20">
      <c r="A20" s="4" t="inlineStr">
        <is>
          <t>Current liabilities</t>
        </is>
      </c>
      <c r="B20" s="5" t="n">
        <v>13167730</v>
      </c>
      <c r="C20" s="5" t="n">
        <v>11464247</v>
      </c>
    </row>
    <row r="21">
      <c r="A21" s="4" t="inlineStr">
        <is>
          <t>Noncurrent liabilities</t>
        </is>
      </c>
      <c r="B21" s="5" t="n">
        <v>303758</v>
      </c>
      <c r="C21" s="5" t="n">
        <v>323762</v>
      </c>
    </row>
    <row r="22">
      <c r="A22" s="4" t="inlineStr">
        <is>
          <t>Joint ventures’ equity</t>
        </is>
      </c>
      <c r="B22" s="5" t="n">
        <v>48949666</v>
      </c>
      <c r="C22" s="5" t="n">
        <v>47941339</v>
      </c>
    </row>
    <row r="23">
      <c r="A23" s="4" t="inlineStr">
        <is>
          <t>EXCOR [Member]</t>
        </is>
      </c>
      <c r="B23" s="4" t="inlineStr">
        <is>
          <t xml:space="preserve"> </t>
        </is>
      </c>
      <c r="C23" s="4" t="inlineStr">
        <is>
          <t xml:space="preserve"> </t>
        </is>
      </c>
    </row>
    <row r="24">
      <c r="A24" s="4" t="inlineStr">
        <is>
          <t>Current assets</t>
        </is>
      </c>
      <c r="B24" s="5" t="n">
        <v>28022725</v>
      </c>
      <c r="C24" s="5" t="n">
        <v>27862458</v>
      </c>
    </row>
    <row r="25">
      <c r="A25" s="4" t="inlineStr">
        <is>
          <t>Total assets</t>
        </is>
      </c>
      <c r="B25" s="5" t="n">
        <v>30641557</v>
      </c>
      <c r="C25" s="5" t="n">
        <v>30054277</v>
      </c>
    </row>
    <row r="26">
      <c r="A26" s="4" t="inlineStr">
        <is>
          <t>Current liabilities</t>
        </is>
      </c>
      <c r="B26" s="5" t="n">
        <v>2458389</v>
      </c>
      <c r="C26" s="5" t="n">
        <v>2687064</v>
      </c>
    </row>
    <row r="27">
      <c r="A27" s="4" t="inlineStr">
        <is>
          <t>Noncurrent liabilities</t>
        </is>
      </c>
      <c r="B27" s="5" t="n">
        <v>0</v>
      </c>
      <c r="C27" s="5" t="n">
        <v>0</v>
      </c>
    </row>
    <row r="28">
      <c r="A28" s="4" t="inlineStr">
        <is>
          <t>Joint ventures’ equity</t>
        </is>
      </c>
      <c r="B28" s="5" t="n">
        <v>28183169</v>
      </c>
      <c r="C28" s="5" t="n">
        <v>27367213</v>
      </c>
    </row>
    <row r="29">
      <c r="A29" s="4" t="inlineStr">
        <is>
          <t>Joint Ventures in France [Member]</t>
        </is>
      </c>
      <c r="B29" s="4" t="inlineStr">
        <is>
          <t xml:space="preserve"> </t>
        </is>
      </c>
      <c r="C29" s="4" t="inlineStr">
        <is>
          <t xml:space="preserve"> </t>
        </is>
      </c>
    </row>
    <row r="30">
      <c r="A30" s="4" t="inlineStr">
        <is>
          <t>Current assets</t>
        </is>
      </c>
      <c r="B30" s="4" t="inlineStr">
        <is>
          <t xml:space="preserve"> </t>
        </is>
      </c>
      <c r="C30" s="5" t="n">
        <v>27477204</v>
      </c>
    </row>
    <row r="31">
      <c r="A31" s="4" t="inlineStr">
        <is>
          <t>Total assets</t>
        </is>
      </c>
      <c r="B31" s="4" t="inlineStr">
        <is>
          <t xml:space="preserve"> </t>
        </is>
      </c>
      <c r="C31" s="5" t="n">
        <v>29675071</v>
      </c>
    </row>
    <row r="32">
      <c r="A32" s="4" t="inlineStr">
        <is>
          <t>Current liabilities</t>
        </is>
      </c>
      <c r="B32" s="4" t="inlineStr">
        <is>
          <t xml:space="preserve"> </t>
        </is>
      </c>
      <c r="C32" s="5" t="n">
        <v>8777183</v>
      </c>
    </row>
    <row r="33">
      <c r="A33" s="4" t="inlineStr">
        <is>
          <t>Noncurrent liabilities</t>
        </is>
      </c>
      <c r="B33" s="4" t="inlineStr">
        <is>
          <t xml:space="preserve"> </t>
        </is>
      </c>
      <c r="C33" s="5" t="n">
        <v>323762</v>
      </c>
    </row>
    <row r="34">
      <c r="A34" s="4" t="inlineStr">
        <is>
          <t>Joint ventures’ equity</t>
        </is>
      </c>
      <c r="B34" s="4" t="inlineStr">
        <is>
          <t xml:space="preserve"> </t>
        </is>
      </c>
      <c r="C34" s="6" t="n">
        <v>20574126</v>
      </c>
    </row>
    <row r="35">
      <c r="A35" s="4" t="inlineStr">
        <is>
          <t>All Other [Member]</t>
        </is>
      </c>
      <c r="B35" s="4" t="inlineStr">
        <is>
          <t xml:space="preserve"> </t>
        </is>
      </c>
      <c r="C35" s="4" t="inlineStr">
        <is>
          <t xml:space="preserve"> </t>
        </is>
      </c>
    </row>
    <row r="36">
      <c r="A36" s="4" t="inlineStr">
        <is>
          <t>Current assets</t>
        </is>
      </c>
      <c r="B36" s="5" t="n">
        <v>29414046</v>
      </c>
      <c r="C36" s="4" t="inlineStr">
        <is>
          <t xml:space="preserve"> </t>
        </is>
      </c>
    </row>
    <row r="37">
      <c r="A37" s="4" t="inlineStr">
        <is>
          <t>Total assets</t>
        </is>
      </c>
      <c r="B37" s="5" t="n">
        <v>31780213</v>
      </c>
      <c r="C37" s="4" t="inlineStr">
        <is>
          <t xml:space="preserve"> </t>
        </is>
      </c>
    </row>
    <row r="38">
      <c r="A38" s="4" t="inlineStr">
        <is>
          <t>Current liabilities</t>
        </is>
      </c>
      <c r="B38" s="5" t="n">
        <v>10709341</v>
      </c>
      <c r="C38" s="4" t="inlineStr">
        <is>
          <t xml:space="preserve"> </t>
        </is>
      </c>
    </row>
    <row r="39">
      <c r="A39" s="4" t="inlineStr">
        <is>
          <t>Noncurrent liabilities</t>
        </is>
      </c>
      <c r="B39" s="5" t="n">
        <v>303758</v>
      </c>
      <c r="C39" s="4" t="inlineStr">
        <is>
          <t xml:space="preserve"> </t>
        </is>
      </c>
    </row>
    <row r="40">
      <c r="A40" s="4" t="inlineStr">
        <is>
          <t>Joint ventures’ equity</t>
        </is>
      </c>
      <c r="B40" s="6" t="n">
        <v>20766497</v>
      </c>
      <c r="C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6 - Investments in Joint Ventures - Condensed Income Statement of EXCOR and All Other Joint Ventures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Net sales</t>
        </is>
      </c>
      <c r="B3" s="6" t="n">
        <v>20686197</v>
      </c>
      <c r="C3" s="6" t="n">
        <v>20969726</v>
      </c>
      <c r="D3" s="6" t="n">
        <v>61710410</v>
      </c>
      <c r="E3" s="6" t="n">
        <v>59193317</v>
      </c>
    </row>
    <row r="4">
      <c r="A4" s="4" t="inlineStr">
        <is>
          <t>Gross profit</t>
        </is>
      </c>
      <c r="B4" s="5" t="n">
        <v>7893094</v>
      </c>
      <c r="C4" s="5" t="n">
        <v>7579853</v>
      </c>
      <c r="D4" s="5" t="n">
        <v>23566532</v>
      </c>
      <c r="E4" s="5" t="n">
        <v>20236045</v>
      </c>
    </row>
    <row r="5">
      <c r="A5" s="4" t="inlineStr">
        <is>
          <t>Net income</t>
        </is>
      </c>
      <c r="B5" s="5" t="n">
        <v>976604</v>
      </c>
      <c r="C5" s="5" t="n">
        <v>1059590</v>
      </c>
      <c r="D5" s="5" t="n">
        <v>3573294</v>
      </c>
      <c r="E5" s="5" t="n">
        <v>1973329</v>
      </c>
    </row>
    <row r="6">
      <c r="A6" s="4" t="inlineStr">
        <is>
          <t>NTIC’s share of equity in income from joint ventures</t>
        </is>
      </c>
      <c r="B6" s="5" t="n">
        <v>1396731</v>
      </c>
      <c r="C6" s="5" t="n">
        <v>1346658</v>
      </c>
      <c r="D6" s="5" t="n">
        <v>3676962</v>
      </c>
      <c r="E6" s="5" t="n">
        <v>3664793</v>
      </c>
    </row>
    <row r="7">
      <c r="A7" s="4" t="inlineStr">
        <is>
          <t>EXCOR and All Other Joint Venturs [Member]</t>
        </is>
      </c>
      <c r="B7" s="4" t="inlineStr">
        <is>
          <t xml:space="preserve"> </t>
        </is>
      </c>
      <c r="C7" s="4" t="inlineStr">
        <is>
          <t xml:space="preserve"> </t>
        </is>
      </c>
      <c r="D7" s="4" t="inlineStr">
        <is>
          <t xml:space="preserve"> </t>
        </is>
      </c>
      <c r="E7" s="4" t="inlineStr">
        <is>
          <t xml:space="preserve"> </t>
        </is>
      </c>
    </row>
    <row r="8">
      <c r="A8" s="4" t="inlineStr">
        <is>
          <t>Net income</t>
        </is>
      </c>
      <c r="B8" s="5" t="n">
        <v>2793738</v>
      </c>
      <c r="C8" s="5" t="n">
        <v>2692444</v>
      </c>
      <c r="D8" s="5" t="n">
        <v>7351372</v>
      </c>
      <c r="E8" s="5" t="n">
        <v>7308398</v>
      </c>
    </row>
    <row r="9">
      <c r="A9" s="4" t="inlineStr">
        <is>
          <t>NTIC’s share of equity in income from joint ventures</t>
        </is>
      </c>
      <c r="B9" s="5" t="n">
        <v>1396730</v>
      </c>
      <c r="C9" s="5" t="n">
        <v>1346658</v>
      </c>
      <c r="D9" s="5" t="n">
        <v>3676961</v>
      </c>
      <c r="E9" s="5" t="n">
        <v>3664793</v>
      </c>
    </row>
    <row r="10">
      <c r="A10" s="4" t="inlineStr">
        <is>
          <t>NTIC’s dividends received from joint ventures</t>
        </is>
      </c>
      <c r="B10" s="5" t="n">
        <v>567674</v>
      </c>
      <c r="C10" s="5" t="n">
        <v>45977</v>
      </c>
      <c r="D10" s="5" t="n">
        <v>2958925</v>
      </c>
      <c r="E10" s="5" t="n">
        <v>3510716</v>
      </c>
    </row>
    <row r="11">
      <c r="A11" s="4" t="inlineStr">
        <is>
          <t>EXCOR [Member]</t>
        </is>
      </c>
      <c r="B11" s="4" t="inlineStr">
        <is>
          <t xml:space="preserve"> </t>
        </is>
      </c>
      <c r="C11" s="4" t="inlineStr">
        <is>
          <t xml:space="preserve"> </t>
        </is>
      </c>
      <c r="D11" s="4" t="inlineStr">
        <is>
          <t xml:space="preserve"> </t>
        </is>
      </c>
      <c r="E11" s="4" t="inlineStr">
        <is>
          <t xml:space="preserve"> </t>
        </is>
      </c>
    </row>
    <row r="12">
      <c r="A12" s="4" t="inlineStr">
        <is>
          <t>Net income</t>
        </is>
      </c>
      <c r="B12" s="5" t="n">
        <v>1623431</v>
      </c>
      <c r="C12" s="5" t="n">
        <v>1654151</v>
      </c>
      <c r="D12" s="5" t="n">
        <v>4029182</v>
      </c>
      <c r="E12" s="5" t="n">
        <v>4761608</v>
      </c>
    </row>
    <row r="13">
      <c r="A13" s="4" t="inlineStr">
        <is>
          <t>NTIC’s share of equity in income from joint ventures</t>
        </is>
      </c>
      <c r="B13" s="5" t="n">
        <v>811399</v>
      </c>
      <c r="C13" s="5" t="n">
        <v>828631</v>
      </c>
      <c r="D13" s="5" t="n">
        <v>2015734</v>
      </c>
      <c r="E13" s="5" t="n">
        <v>2376575</v>
      </c>
    </row>
    <row r="14">
      <c r="A14" s="4" t="inlineStr">
        <is>
          <t>NTIC’s dividends received from joint ventures</t>
        </is>
      </c>
      <c r="B14" s="5" t="n">
        <v>0</v>
      </c>
      <c r="C14" s="5" t="n">
        <v>0</v>
      </c>
      <c r="D14" s="5" t="n">
        <v>1624950</v>
      </c>
      <c r="E14" s="5" t="n">
        <v>2459500</v>
      </c>
    </row>
    <row r="15">
      <c r="A15" s="4" t="inlineStr">
        <is>
          <t>All Other [Member]</t>
        </is>
      </c>
      <c r="B15" s="4" t="inlineStr">
        <is>
          <t xml:space="preserve"> </t>
        </is>
      </c>
      <c r="C15" s="4" t="inlineStr">
        <is>
          <t xml:space="preserve"> </t>
        </is>
      </c>
      <c r="D15" s="4" t="inlineStr">
        <is>
          <t xml:space="preserve"> </t>
        </is>
      </c>
      <c r="E15" s="4" t="inlineStr">
        <is>
          <t xml:space="preserve"> </t>
        </is>
      </c>
    </row>
    <row r="16">
      <c r="A16" s="4" t="inlineStr">
        <is>
          <t>Net income</t>
        </is>
      </c>
      <c r="B16" s="5" t="n">
        <v>1170307</v>
      </c>
      <c r="C16" s="5" t="n">
        <v>1038293</v>
      </c>
      <c r="D16" s="5" t="n">
        <v>3322190</v>
      </c>
      <c r="E16" s="5" t="n">
        <v>2546790</v>
      </c>
    </row>
    <row r="17">
      <c r="A17" s="4" t="inlineStr">
        <is>
          <t>NTIC’s share of equity in income from joint ventures</t>
        </is>
      </c>
      <c r="B17" s="5" t="n">
        <v>585331</v>
      </c>
      <c r="C17" s="5" t="n">
        <v>518027</v>
      </c>
      <c r="D17" s="5" t="n">
        <v>1661228</v>
      </c>
      <c r="E17" s="5" t="n">
        <v>1288218</v>
      </c>
    </row>
    <row r="18">
      <c r="A18" s="4" t="inlineStr">
        <is>
          <t>NTIC’s dividends received from joint ventures</t>
        </is>
      </c>
      <c r="B18" s="5" t="n">
        <v>567674</v>
      </c>
      <c r="C18" s="5" t="n">
        <v>45977</v>
      </c>
      <c r="D18" s="5" t="n">
        <v>1333975</v>
      </c>
      <c r="E18" s="5" t="n">
        <v>1051216</v>
      </c>
    </row>
    <row r="19">
      <c r="A19" s="4" t="inlineStr">
        <is>
          <t>EXCOR and All Other Joint Venturs [Member]</t>
        </is>
      </c>
      <c r="B19" s="4" t="inlineStr">
        <is>
          <t xml:space="preserve"> </t>
        </is>
      </c>
      <c r="C19" s="4" t="inlineStr">
        <is>
          <t xml:space="preserve"> </t>
        </is>
      </c>
      <c r="D19" s="4" t="inlineStr">
        <is>
          <t xml:space="preserve"> </t>
        </is>
      </c>
      <c r="E19" s="4" t="inlineStr">
        <is>
          <t xml:space="preserve"> </t>
        </is>
      </c>
    </row>
    <row r="20">
      <c r="A20" s="4" t="inlineStr">
        <is>
          <t>Net sales</t>
        </is>
      </c>
      <c r="B20" s="5" t="n">
        <v>25602072</v>
      </c>
      <c r="C20" s="5" t="n">
        <v>26312548</v>
      </c>
      <c r="D20" s="5" t="n">
        <v>72642714</v>
      </c>
      <c r="E20" s="5" t="n">
        <v>76525427</v>
      </c>
    </row>
    <row r="21">
      <c r="A21" s="4" t="inlineStr">
        <is>
          <t>Gross profit</t>
        </is>
      </c>
      <c r="B21" s="5" t="n">
        <v>10713282</v>
      </c>
      <c r="C21" s="5" t="n">
        <v>10494244</v>
      </c>
      <c r="D21" s="5" t="n">
        <v>30956162</v>
      </c>
      <c r="E21" s="5" t="n">
        <v>30223623</v>
      </c>
    </row>
    <row r="22">
      <c r="A22" s="4" t="inlineStr">
        <is>
          <t>EXCOR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9977354</v>
      </c>
      <c r="C23" s="5" t="n">
        <v>10735862</v>
      </c>
      <c r="D23" s="5" t="n">
        <v>27561950</v>
      </c>
      <c r="E23" s="5" t="n">
        <v>30590265</v>
      </c>
    </row>
    <row r="24">
      <c r="A24" s="4" t="inlineStr">
        <is>
          <t>Gross profit</t>
        </is>
      </c>
      <c r="B24" s="5" t="n">
        <v>4959536</v>
      </c>
      <c r="C24" s="5" t="n">
        <v>5085837</v>
      </c>
      <c r="D24" s="5" t="n">
        <v>14164541</v>
      </c>
      <c r="E24" s="5" t="n">
        <v>14539314</v>
      </c>
    </row>
    <row r="25">
      <c r="A25" s="4" t="inlineStr">
        <is>
          <t>All Other [Member]</t>
        </is>
      </c>
      <c r="B25" s="4" t="inlineStr">
        <is>
          <t xml:space="preserve"> </t>
        </is>
      </c>
      <c r="C25" s="4" t="inlineStr">
        <is>
          <t xml:space="preserve"> </t>
        </is>
      </c>
      <c r="D25" s="4" t="inlineStr">
        <is>
          <t xml:space="preserve"> </t>
        </is>
      </c>
      <c r="E25" s="4" t="inlineStr">
        <is>
          <t xml:space="preserve"> </t>
        </is>
      </c>
    </row>
    <row r="26">
      <c r="A26" s="4" t="inlineStr">
        <is>
          <t>Net sales</t>
        </is>
      </c>
      <c r="B26" s="5" t="n">
        <v>15624718</v>
      </c>
      <c r="C26" s="5" t="n">
        <v>15576686</v>
      </c>
      <c r="D26" s="5" t="n">
        <v>45080764</v>
      </c>
      <c r="E26" s="5" t="n">
        <v>45935162</v>
      </c>
    </row>
    <row r="27">
      <c r="A27" s="4" t="inlineStr">
        <is>
          <t>Gross profit</t>
        </is>
      </c>
      <c r="B27" s="6" t="n">
        <v>5753746</v>
      </c>
      <c r="C27" s="6" t="n">
        <v>5408407</v>
      </c>
      <c r="D27" s="6" t="n">
        <v>16791620</v>
      </c>
      <c r="E27" s="6" t="n">
        <v>156843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20686197</v>
      </c>
      <c r="C4" s="6" t="n">
        <v>20969726</v>
      </c>
      <c r="D4" s="6" t="n">
        <v>61710410</v>
      </c>
      <c r="E4" s="6" t="n">
        <v>59193317</v>
      </c>
    </row>
    <row r="5">
      <c r="A5" s="4" t="inlineStr">
        <is>
          <t>Cost of goods sold</t>
        </is>
      </c>
      <c r="B5" s="5" t="n">
        <v>12793103</v>
      </c>
      <c r="C5" s="5" t="n">
        <v>13389873</v>
      </c>
      <c r="D5" s="5" t="n">
        <v>38143878</v>
      </c>
      <c r="E5" s="5" t="n">
        <v>38957272</v>
      </c>
    </row>
    <row r="6">
      <c r="A6" s="4" t="inlineStr">
        <is>
          <t>Gross profit</t>
        </is>
      </c>
      <c r="B6" s="5" t="n">
        <v>7893094</v>
      </c>
      <c r="C6" s="5" t="n">
        <v>7579853</v>
      </c>
      <c r="D6" s="5" t="n">
        <v>23566532</v>
      </c>
      <c r="E6" s="5" t="n">
        <v>20236045</v>
      </c>
    </row>
    <row r="7">
      <c r="A7" s="3" t="inlineStr">
        <is>
          <t>JOINT VENTURE OPERATIONS:</t>
        </is>
      </c>
      <c r="B7" s="4" t="inlineStr">
        <is>
          <t xml:space="preserve"> </t>
        </is>
      </c>
      <c r="C7" s="4" t="inlineStr">
        <is>
          <t xml:space="preserve"> </t>
        </is>
      </c>
      <c r="D7" s="4" t="inlineStr">
        <is>
          <t xml:space="preserve"> </t>
        </is>
      </c>
      <c r="E7" s="4" t="inlineStr">
        <is>
          <t xml:space="preserve"> </t>
        </is>
      </c>
    </row>
    <row r="8">
      <c r="A8" s="4" t="inlineStr">
        <is>
          <t>Equity in income from joint ventures</t>
        </is>
      </c>
      <c r="B8" s="5" t="n">
        <v>1396731</v>
      </c>
      <c r="C8" s="5" t="n">
        <v>1346658</v>
      </c>
      <c r="D8" s="5" t="n">
        <v>3676962</v>
      </c>
      <c r="E8" s="5" t="n">
        <v>3664793</v>
      </c>
    </row>
    <row r="9">
      <c r="A9" s="4" t="inlineStr">
        <is>
          <t>Fees for services provided to joint ventures</t>
        </is>
      </c>
      <c r="B9" s="5" t="n">
        <v>1212497</v>
      </c>
      <c r="C9" s="5" t="n">
        <v>1361311</v>
      </c>
      <c r="D9" s="5" t="n">
        <v>3764514</v>
      </c>
      <c r="E9" s="5" t="n">
        <v>3795862</v>
      </c>
    </row>
    <row r="10">
      <c r="A10" s="4" t="inlineStr">
        <is>
          <t>Total joint venture operations</t>
        </is>
      </c>
      <c r="B10" s="5" t="n">
        <v>2609228</v>
      </c>
      <c r="C10" s="5" t="n">
        <v>2707969</v>
      </c>
      <c r="D10" s="5" t="n">
        <v>7441476</v>
      </c>
      <c r="E10" s="5" t="n">
        <v>7460655</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elling expenses</t>
        </is>
      </c>
      <c r="B12" s="5" t="n">
        <v>4232887</v>
      </c>
      <c r="C12" s="5" t="n">
        <v>3893152</v>
      </c>
      <c r="D12" s="5" t="n">
        <v>12053839</v>
      </c>
      <c r="E12" s="5" t="n">
        <v>10996303</v>
      </c>
    </row>
    <row r="13">
      <c r="A13" s="4" t="inlineStr">
        <is>
          <t>General and administrative expenses</t>
        </is>
      </c>
      <c r="B13" s="5" t="n">
        <v>3500113</v>
      </c>
      <c r="C13" s="5" t="n">
        <v>3205645</v>
      </c>
      <c r="D13" s="5" t="n">
        <v>10253966</v>
      </c>
      <c r="E13" s="5" t="n">
        <v>9470433</v>
      </c>
    </row>
    <row r="14">
      <c r="A14" s="4" t="inlineStr">
        <is>
          <t>Research and development expenses</t>
        </is>
      </c>
      <c r="B14" s="5" t="n">
        <v>1245405</v>
      </c>
      <c r="C14" s="5" t="n">
        <v>1282439</v>
      </c>
      <c r="D14" s="5" t="n">
        <v>3593582</v>
      </c>
      <c r="E14" s="5" t="n">
        <v>3680246</v>
      </c>
    </row>
    <row r="15">
      <c r="A15" s="4" t="inlineStr">
        <is>
          <t>Total operating expenses</t>
        </is>
      </c>
      <c r="B15" s="5" t="n">
        <v>8978405</v>
      </c>
      <c r="C15" s="5" t="n">
        <v>8381236</v>
      </c>
      <c r="D15" s="5" t="n">
        <v>25901387</v>
      </c>
      <c r="E15" s="5" t="n">
        <v>24146982</v>
      </c>
    </row>
    <row r="16">
      <c r="A16" s="4" t="inlineStr">
        <is>
          <t>OPERATING INCOME</t>
        </is>
      </c>
      <c r="B16" s="5" t="n">
        <v>1523917</v>
      </c>
      <c r="C16" s="5" t="n">
        <v>1906586</v>
      </c>
      <c r="D16" s="5" t="n">
        <v>5106621</v>
      </c>
      <c r="E16" s="5" t="n">
        <v>3549718</v>
      </c>
    </row>
    <row r="17">
      <c r="A17" s="4" t="inlineStr">
        <is>
          <t>INTEREST INCOME</t>
        </is>
      </c>
      <c r="B17" s="5" t="n">
        <v>23744</v>
      </c>
      <c r="C17" s="5" t="n">
        <v>8876</v>
      </c>
      <c r="D17" s="5" t="n">
        <v>99396</v>
      </c>
      <c r="E17" s="5" t="n">
        <v>18495</v>
      </c>
    </row>
    <row r="18">
      <c r="A18" s="4" t="inlineStr">
        <is>
          <t>INTEREST EXPENSE</t>
        </is>
      </c>
      <c r="B18" s="5" t="n">
        <v>-59939</v>
      </c>
      <c r="C18" s="5" t="n">
        <v>-136168</v>
      </c>
      <c r="D18" s="5" t="n">
        <v>-248835</v>
      </c>
      <c r="E18" s="5" t="n">
        <v>-342643</v>
      </c>
    </row>
    <row r="19">
      <c r="A19" s="4" t="inlineStr">
        <is>
          <t>INCOME BEFORE INCOME TAX EXPENSE</t>
        </is>
      </c>
      <c r="B19" s="5" t="n">
        <v>1478722</v>
      </c>
      <c r="C19" s="5" t="n">
        <v>1779294</v>
      </c>
      <c r="D19" s="5" t="n">
        <v>4957182</v>
      </c>
      <c r="E19" s="5" t="n">
        <v>3225570</v>
      </c>
    </row>
    <row r="20">
      <c r="A20" s="4" t="inlineStr">
        <is>
          <t>INCOME TAX EXPENSE</t>
        </is>
      </c>
      <c r="B20" s="5" t="n">
        <v>332400</v>
      </c>
      <c r="C20" s="5" t="n">
        <v>542295</v>
      </c>
      <c r="D20" s="5" t="n">
        <v>848391</v>
      </c>
      <c r="E20" s="5" t="n">
        <v>834823</v>
      </c>
    </row>
    <row r="21">
      <c r="A21" s="4" t="inlineStr">
        <is>
          <t>NET INCOME</t>
        </is>
      </c>
      <c r="B21" s="5" t="n">
        <v>1155322</v>
      </c>
      <c r="C21" s="5" t="n">
        <v>1236999</v>
      </c>
      <c r="D21" s="5" t="n">
        <v>4108791</v>
      </c>
      <c r="E21" s="5" t="n">
        <v>2390747</v>
      </c>
    </row>
    <row r="22">
      <c r="A22" s="4" t="inlineStr">
        <is>
          <t>NET INCOME ATTRIBUTABLE TO NON-CONTROLLING INTERESTS</t>
        </is>
      </c>
      <c r="B22" s="5" t="n">
        <v>178718</v>
      </c>
      <c r="C22" s="5" t="n">
        <v>177409</v>
      </c>
      <c r="D22" s="5" t="n">
        <v>535497</v>
      </c>
      <c r="E22" s="5" t="n">
        <v>417418</v>
      </c>
    </row>
    <row r="23">
      <c r="A23" s="4" t="inlineStr">
        <is>
          <t>NET INCOME ATTRIBUTABLE TO NTIC</t>
        </is>
      </c>
      <c r="B23" s="6" t="n">
        <v>976604</v>
      </c>
      <c r="C23" s="6" t="n">
        <v>1059590</v>
      </c>
      <c r="D23" s="6" t="n">
        <v>3573294</v>
      </c>
      <c r="E23" s="6" t="n">
        <v>1973329</v>
      </c>
    </row>
    <row r="24">
      <c r="A24" s="3" t="inlineStr">
        <is>
          <t>NET INCOME ATTRIBUTABLE TO NTIC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1</v>
      </c>
      <c r="C25" s="7" t="n">
        <v>0.11</v>
      </c>
      <c r="D25" s="7" t="n">
        <v>0.38</v>
      </c>
      <c r="E25" s="7" t="n">
        <v>0.21</v>
      </c>
    </row>
    <row r="26">
      <c r="A26" s="4" t="inlineStr">
        <is>
          <t>Diluted (in dollars per share)</t>
        </is>
      </c>
      <c r="B26" s="8" t="n">
        <v>0.1</v>
      </c>
      <c r="C26" s="7" t="n">
        <v>0.11</v>
      </c>
      <c r="D26" s="7" t="n">
        <v>0.36</v>
      </c>
      <c r="E26" s="8" t="n">
        <v>0.2</v>
      </c>
    </row>
    <row r="27">
      <c r="A27" s="3" t="inlineStr">
        <is>
          <t>WEIGHTED AVERAGE COMMON SHARES ASSUMED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9431134</v>
      </c>
      <c r="C28" s="5" t="n">
        <v>9369923</v>
      </c>
      <c r="D28" s="5" t="n">
        <v>9432684</v>
      </c>
      <c r="E28" s="5" t="n">
        <v>9355776</v>
      </c>
    </row>
    <row r="29">
      <c r="A29" s="4" t="inlineStr">
        <is>
          <t>Diluted (in shares)</t>
        </is>
      </c>
      <c r="B29" s="5" t="n">
        <v>10015674</v>
      </c>
      <c r="C29" s="5" t="n">
        <v>9628069</v>
      </c>
      <c r="D29" s="5" t="n">
        <v>9819220</v>
      </c>
      <c r="E29" s="5" t="n">
        <v>9702610</v>
      </c>
    </row>
    <row r="30">
      <c r="A30" s="4" t="inlineStr">
        <is>
          <t>CASH DIVIDENDS DECLARED PER COMMON SHARE (in dollars per share)</t>
        </is>
      </c>
      <c r="B30" s="7" t="n">
        <v>0.07000000000000001</v>
      </c>
      <c r="C30" s="7" t="n">
        <v>0.07000000000000001</v>
      </c>
      <c r="D30" s="7" t="n">
        <v>0.21</v>
      </c>
      <c r="E30" s="7"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1" customWidth="1" min="6" max="6"/>
  </cols>
  <sheetData>
    <row r="1">
      <c r="A1" s="1" t="inlineStr">
        <is>
          <t>Note 7 - Corporate Debt (Details Textual)</t>
        </is>
      </c>
      <c r="B1" s="2" t="inlineStr">
        <is>
          <t>Jan. 06, 2023 USD ($)</t>
        </is>
      </c>
      <c r="C1" s="2" t="inlineStr">
        <is>
          <t>May 31, 2024 USD ($)</t>
        </is>
      </c>
      <c r="D1" s="2" t="inlineStr">
        <is>
          <t>Aug. 31, 2023 USD ($)</t>
        </is>
      </c>
      <c r="E1" s="2" t="inlineStr">
        <is>
          <t>May 30, 2023 USD ($)</t>
        </is>
      </c>
      <c r="F1" s="2" t="inlineStr">
        <is>
          <t>May 30, 2023 CNY (¥)</t>
        </is>
      </c>
    </row>
    <row r="2">
      <c r="A2" s="4" t="inlineStr">
        <is>
          <t>NTIC China [Member] | Term Loan in May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6" t="n">
        <v>1450000</v>
      </c>
      <c r="F3" s="9" t="n">
        <v>10000000</v>
      </c>
    </row>
    <row r="4">
      <c r="A4" s="4" t="inlineStr">
        <is>
          <t>Debt Instrument, Interest Rate, Stated Percentage</t>
        </is>
      </c>
      <c r="B4" s="4" t="inlineStr">
        <is>
          <t xml:space="preserve"> </t>
        </is>
      </c>
      <c r="C4" s="4" t="inlineStr">
        <is>
          <t xml:space="preserve"> </t>
        </is>
      </c>
      <c r="D4" s="4" t="inlineStr">
        <is>
          <t xml:space="preserve"> </t>
        </is>
      </c>
      <c r="E4" s="10" t="n">
        <v>0.0325</v>
      </c>
      <c r="F4" s="10" t="n">
        <v>0.0325</v>
      </c>
    </row>
    <row r="5">
      <c r="A5" s="4" t="inlineStr">
        <is>
          <t>Long-Term Debt</t>
        </is>
      </c>
      <c r="B5" s="4" t="inlineStr">
        <is>
          <t xml:space="preserve"> </t>
        </is>
      </c>
      <c r="C5" s="6" t="n">
        <v>2762049</v>
      </c>
      <c r="D5" s="6" t="n">
        <v>2757176</v>
      </c>
      <c r="E5" s="4" t="inlineStr">
        <is>
          <t xml:space="preserve"> </t>
        </is>
      </c>
      <c r="F5" s="4" t="inlineStr">
        <is>
          <t xml:space="preserve"> </t>
        </is>
      </c>
    </row>
    <row r="6">
      <c r="A6" s="4" t="inlineStr">
        <is>
          <t>Revolving Credit Facility [Member] | JP Morgan Chase 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6" t="n">
        <v>10000000</v>
      </c>
      <c r="C7" s="4" t="inlineStr">
        <is>
          <t xml:space="preserve"> </t>
        </is>
      </c>
      <c r="D7" s="4" t="inlineStr">
        <is>
          <t xml:space="preserve"> </t>
        </is>
      </c>
      <c r="E7" s="4" t="inlineStr">
        <is>
          <t xml:space="preserve"> </t>
        </is>
      </c>
      <c r="F7" s="4" t="inlineStr">
        <is>
          <t xml:space="preserve"> </t>
        </is>
      </c>
    </row>
    <row r="8">
      <c r="A8" s="4" t="inlineStr">
        <is>
          <t>Long-Term Line of Credit</t>
        </is>
      </c>
      <c r="B8" s="4" t="inlineStr">
        <is>
          <t xml:space="preserve"> </t>
        </is>
      </c>
      <c r="C8" s="6" t="n">
        <v>1988380</v>
      </c>
      <c r="D8" s="6" t="n">
        <v>3600000</v>
      </c>
      <c r="E8" s="4" t="inlineStr">
        <is>
          <t xml:space="preserve"> </t>
        </is>
      </c>
      <c r="F8" s="4" t="inlineStr">
        <is>
          <t xml:space="preserve"> </t>
        </is>
      </c>
    </row>
    <row r="9">
      <c r="A9" s="4" t="inlineStr">
        <is>
          <t>CB Floating Rate Floor</t>
        </is>
      </c>
      <c r="B9" s="10" t="n">
        <v>0.025</v>
      </c>
      <c r="C9" s="4" t="inlineStr">
        <is>
          <t xml:space="preserve"> </t>
        </is>
      </c>
      <c r="D9" s="4" t="inlineStr">
        <is>
          <t xml:space="preserve"> </t>
        </is>
      </c>
      <c r="E9" s="4" t="inlineStr">
        <is>
          <t xml:space="preserve"> </t>
        </is>
      </c>
      <c r="F9" s="4" t="inlineStr">
        <is>
          <t xml:space="preserve"> </t>
        </is>
      </c>
    </row>
    <row r="10">
      <c r="A10" s="4" t="inlineStr">
        <is>
          <t>Debt Instrument, Covenants, Fixed Charge Coverage Ratio</t>
        </is>
      </c>
      <c r="B10" s="11" t="n">
        <v>1.25</v>
      </c>
      <c r="C10" s="4" t="inlineStr">
        <is>
          <t xml:space="preserve"> </t>
        </is>
      </c>
      <c r="D10" s="4" t="inlineStr">
        <is>
          <t xml:space="preserve"> </t>
        </is>
      </c>
      <c r="E10" s="4" t="inlineStr">
        <is>
          <t xml:space="preserve"> </t>
        </is>
      </c>
      <c r="F10" s="4" t="inlineStr">
        <is>
          <t xml:space="preserve"> </t>
        </is>
      </c>
    </row>
    <row r="11">
      <c r="A11" s="4" t="inlineStr">
        <is>
          <t>Revolving Credit Facility [Member] | JP Morgan Chase Bank [Member] | Secured Overnight Financing Rate (SOFR) Overnight Index Swap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10" t="n">
        <v>0.001</v>
      </c>
      <c r="C12" s="4" t="inlineStr">
        <is>
          <t xml:space="preserve"> </t>
        </is>
      </c>
      <c r="D12" s="4" t="inlineStr">
        <is>
          <t xml:space="preserve"> </t>
        </is>
      </c>
      <c r="E12" s="4" t="inlineStr">
        <is>
          <t xml:space="preserve"> </t>
        </is>
      </c>
      <c r="F12" s="4" t="inlineStr">
        <is>
          <t xml:space="preserve"> </t>
        </is>
      </c>
    </row>
    <row r="13">
      <c r="A13" s="4" t="inlineStr">
        <is>
          <t>Revolving Credit Facility [Member] | JP Morgan Chase Bank [Member] | Adjusted SOFR Rate Applicable Margi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0" t="n">
        <v>0.0215</v>
      </c>
      <c r="C14" s="4" t="inlineStr">
        <is>
          <t xml:space="preserve"> </t>
        </is>
      </c>
      <c r="D14" s="4" t="inlineStr">
        <is>
          <t xml:space="preserve"> </t>
        </is>
      </c>
      <c r="E14" s="4" t="inlineStr">
        <is>
          <t xml:space="preserve"> </t>
        </is>
      </c>
      <c r="F14" s="4" t="inlineStr">
        <is>
          <t xml:space="preserve"> </t>
        </is>
      </c>
    </row>
    <row r="15">
      <c r="A15" s="4" t="inlineStr">
        <is>
          <t>Standby Letters of Credit [Member] | JP Morgan Chase Ban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6" t="n">
        <v>500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Note 8 - Stockholders' Equity (Details Textual) - shares</t>
        </is>
      </c>
      <c r="F1" s="2" t="inlineStr">
        <is>
          <t>9 Months Ended</t>
        </is>
      </c>
    </row>
    <row r="2">
      <c r="B2" s="2" t="inlineStr">
        <is>
          <t>Mar. 01, 2024</t>
        </is>
      </c>
      <c r="C2" s="2" t="inlineStr">
        <is>
          <t>Sep. 01, 2023</t>
        </is>
      </c>
      <c r="D2" s="2" t="inlineStr">
        <is>
          <t>Mar. 01, 2023</t>
        </is>
      </c>
      <c r="E2" s="2" t="inlineStr">
        <is>
          <t>Sep. 01, 2022</t>
        </is>
      </c>
      <c r="F2" s="2" t="inlineStr">
        <is>
          <t>May 31, 2024</t>
        </is>
      </c>
    </row>
    <row r="3">
      <c r="A3" s="4" t="inlineStr">
        <is>
          <t>Stock Repurchased and Retired During Period, Shares (in shares)</t>
        </is>
      </c>
      <c r="B3" s="4" t="inlineStr">
        <is>
          <t xml:space="preserve"> </t>
        </is>
      </c>
      <c r="C3" s="4" t="inlineStr">
        <is>
          <t xml:space="preserve"> </t>
        </is>
      </c>
      <c r="D3" s="4" t="inlineStr">
        <is>
          <t xml:space="preserve"> </t>
        </is>
      </c>
      <c r="E3" s="4" t="inlineStr">
        <is>
          <t xml:space="preserve"> </t>
        </is>
      </c>
      <c r="F3" s="5" t="n">
        <v>0</v>
      </c>
    </row>
    <row r="4">
      <c r="A4" s="4" t="inlineStr">
        <is>
          <t>Stock Issued During Period, Shares, Employee Stock Purchase Plans</t>
        </is>
      </c>
      <c r="B4" s="5" t="n">
        <v>3284</v>
      </c>
      <c r="C4" s="5" t="n">
        <v>3496</v>
      </c>
      <c r="D4" s="5" t="n">
        <v>3566</v>
      </c>
      <c r="E4" s="5" t="n">
        <v>3620</v>
      </c>
      <c r="F4" s="4" t="inlineStr">
        <is>
          <t xml:space="preserve"> </t>
        </is>
      </c>
    </row>
    <row r="5">
      <c r="A5" s="4" t="inlineStr">
        <is>
          <t>ESP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4" t="inlineStr">
        <is>
          <t xml:space="preserve"> </t>
        </is>
      </c>
      <c r="E6" s="4" t="inlineStr">
        <is>
          <t xml:space="preserve"> </t>
        </is>
      </c>
      <c r="F6" s="5" t="n">
        <v>552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5" customWidth="1" min="5" max="5"/>
    <col width="16" customWidth="1" min="6" max="6"/>
    <col width="16" customWidth="1" min="7" max="7"/>
    <col width="15" customWidth="1" min="8" max="8"/>
    <col width="13" customWidth="1" min="9" max="9"/>
    <col width="15" customWidth="1" min="10" max="10"/>
    <col width="13" customWidth="1" min="11" max="11"/>
  </cols>
  <sheetData>
    <row r="1">
      <c r="A1" s="1" t="inlineStr">
        <is>
          <t>Note 8 - Stockholders' Equity - Dividends Declared (Details) - $ / shares</t>
        </is>
      </c>
      <c r="H1" s="2" t="inlineStr">
        <is>
          <t>3 Months Ended</t>
        </is>
      </c>
      <c r="J1" s="2" t="inlineStr">
        <is>
          <t>9 Months Ended</t>
        </is>
      </c>
    </row>
    <row r="2">
      <c r="B2" s="2" t="inlineStr">
        <is>
          <t>Apr. 17, 2024</t>
        </is>
      </c>
      <c r="C2" s="2" t="inlineStr">
        <is>
          <t>Jan. 17, 2024</t>
        </is>
      </c>
      <c r="D2" s="2" t="inlineStr">
        <is>
          <t>Oct. 18, 2023</t>
        </is>
      </c>
      <c r="E2" s="2" t="inlineStr">
        <is>
          <t>Apr. 21, 2023</t>
        </is>
      </c>
      <c r="F2" s="2" t="inlineStr">
        <is>
          <t>Jan. 20, 2023</t>
        </is>
      </c>
      <c r="G2" s="2" t="inlineStr">
        <is>
          <t>Oct. 20, 2022</t>
        </is>
      </c>
      <c r="H2" s="2" t="inlineStr">
        <is>
          <t>May 31, 2024</t>
        </is>
      </c>
      <c r="I2" s="2" t="inlineStr">
        <is>
          <t>May 31, 2023</t>
        </is>
      </c>
      <c r="J2" s="2" t="inlineStr">
        <is>
          <t>May 31, 2024</t>
        </is>
      </c>
      <c r="K2" s="2" t="inlineStr">
        <is>
          <t>May 31, 2023</t>
        </is>
      </c>
    </row>
    <row r="3">
      <c r="A3" s="4" t="inlineStr">
        <is>
          <t>CASH DIVIDENDS DECLARED PER COMMON SHARE (in dollars per share)</t>
        </is>
      </c>
      <c r="B3" s="7" t="n">
        <v>0.07000000000000001</v>
      </c>
      <c r="C3" s="7" t="n">
        <v>0.07000000000000001</v>
      </c>
      <c r="D3" s="7" t="n">
        <v>0.07000000000000001</v>
      </c>
      <c r="E3" s="7" t="n">
        <v>0.07000000000000001</v>
      </c>
      <c r="F3" s="7" t="n">
        <v>0.07000000000000001</v>
      </c>
      <c r="G3" s="7" t="n">
        <v>0.07000000000000001</v>
      </c>
      <c r="H3" s="7" t="n">
        <v>0.07000000000000001</v>
      </c>
      <c r="I3" s="7" t="n">
        <v>0.07000000000000001</v>
      </c>
      <c r="J3" s="7" t="n">
        <v>0.21</v>
      </c>
      <c r="K3" s="7" t="n">
        <v>0.21</v>
      </c>
    </row>
    <row r="4">
      <c r="A4" s="4" t="inlineStr">
        <is>
          <t>Record Date</t>
        </is>
      </c>
      <c r="B4" s="4" t="inlineStr">
        <is>
          <t>May  01,  2024</t>
        </is>
      </c>
      <c r="C4" s="4" t="inlineStr">
        <is>
          <t>Jan. 31,  2024</t>
        </is>
      </c>
      <c r="D4" s="4" t="inlineStr">
        <is>
          <t>Nov.  01,  2023</t>
        </is>
      </c>
      <c r="E4" s="4" t="inlineStr">
        <is>
          <t>May  03,  2023</t>
        </is>
      </c>
      <c r="F4" s="4" t="inlineStr">
        <is>
          <t>Feb.  01,  2023</t>
        </is>
      </c>
      <c r="G4" s="4" t="inlineStr">
        <is>
          <t>Nov.  03,  2022</t>
        </is>
      </c>
      <c r="H4" s="4" t="inlineStr">
        <is>
          <t xml:space="preserve"> </t>
        </is>
      </c>
      <c r="I4" s="4" t="inlineStr">
        <is>
          <t xml:space="preserve"> </t>
        </is>
      </c>
      <c r="J4" s="4" t="inlineStr">
        <is>
          <t xml:space="preserve"> </t>
        </is>
      </c>
      <c r="K4" s="4" t="inlineStr">
        <is>
          <t xml:space="preserve"> </t>
        </is>
      </c>
    </row>
    <row r="5">
      <c r="A5" s="4" t="inlineStr">
        <is>
          <t>Payable Date</t>
        </is>
      </c>
      <c r="B5" s="4" t="inlineStr">
        <is>
          <t>May 15,  2024</t>
        </is>
      </c>
      <c r="C5" s="4" t="inlineStr">
        <is>
          <t>Feb. 14,  2024</t>
        </is>
      </c>
      <c r="D5" s="4" t="inlineStr">
        <is>
          <t>Nov. 15,  2023</t>
        </is>
      </c>
      <c r="E5" s="4" t="inlineStr">
        <is>
          <t>May 17,  2023</t>
        </is>
      </c>
      <c r="F5" s="4" t="inlineStr">
        <is>
          <t>Feb. 15,  2023</t>
        </is>
      </c>
      <c r="G5" s="4" t="inlineStr">
        <is>
          <t>Nov. 16,  2022</t>
        </is>
      </c>
      <c r="H5" s="4" t="inlineStr">
        <is>
          <t xml:space="preserve"> </t>
        </is>
      </c>
      <c r="I5" s="4" t="inlineStr">
        <is>
          <t xml:space="preserve"> </t>
        </is>
      </c>
      <c r="J5" s="4" t="inlineStr">
        <is>
          <t xml:space="preserve"> </t>
        </is>
      </c>
      <c r="K5" s="4" t="inlineStr">
        <is>
          <t xml:space="preserve"> </t>
        </is>
      </c>
    </row>
  </sheetData>
  <mergeCells count="3">
    <mergeCell ref="A1:A2"/>
    <mergeCell ref="H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Net Income Per Common Share (Details Textual) - share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305514</v>
      </c>
      <c r="C4" s="5" t="n">
        <v>322246</v>
      </c>
      <c r="D4" s="5" t="n">
        <v>305514</v>
      </c>
      <c r="E4" s="5" t="n">
        <v>3222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9 - Net Income Per Common Share - Reconciliation of the Earnings Per Share Computations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Net income</t>
        </is>
      </c>
      <c r="B3" s="6" t="n">
        <v>976604</v>
      </c>
      <c r="C3" s="6" t="n">
        <v>1059590</v>
      </c>
      <c r="D3" s="6" t="n">
        <v>3573294</v>
      </c>
      <c r="E3" s="6" t="n">
        <v>1973329</v>
      </c>
    </row>
    <row r="4">
      <c r="A4" s="4" t="inlineStr">
        <is>
          <t>Basic-weighted shares outstanding (in shares)</t>
        </is>
      </c>
      <c r="B4" s="5" t="n">
        <v>9431134</v>
      </c>
      <c r="C4" s="5" t="n">
        <v>9369923</v>
      </c>
      <c r="D4" s="5" t="n">
        <v>9432684</v>
      </c>
      <c r="E4" s="5" t="n">
        <v>9355776</v>
      </c>
    </row>
    <row r="5">
      <c r="A5" s="4" t="inlineStr">
        <is>
          <t>Weighted shares assumed upon exercise of stock options (in shares)</t>
        </is>
      </c>
      <c r="B5" s="5" t="n">
        <v>584541</v>
      </c>
      <c r="C5" s="5" t="n">
        <v>258146</v>
      </c>
      <c r="D5" s="5" t="n">
        <v>386536</v>
      </c>
      <c r="E5" s="5" t="n">
        <v>346834</v>
      </c>
    </row>
    <row r="6">
      <c r="A6" s="4" t="inlineStr">
        <is>
          <t>Diluted – weighted shares outstanding (in shares)</t>
        </is>
      </c>
      <c r="B6" s="5" t="n">
        <v>10015674</v>
      </c>
      <c r="C6" s="5" t="n">
        <v>9628069</v>
      </c>
      <c r="D6" s="5" t="n">
        <v>9819220</v>
      </c>
      <c r="E6" s="5" t="n">
        <v>9702610</v>
      </c>
    </row>
    <row r="7">
      <c r="A7" s="4" t="inlineStr">
        <is>
          <t>Basic net income per share: (in dollars per share)</t>
        </is>
      </c>
      <c r="B7" s="8" t="n">
        <v>0.1</v>
      </c>
      <c r="C7" s="7" t="n">
        <v>0.11</v>
      </c>
      <c r="D7" s="7" t="n">
        <v>0.38</v>
      </c>
      <c r="E7" s="7" t="n">
        <v>0.21</v>
      </c>
    </row>
    <row r="8">
      <c r="A8" s="4" t="inlineStr">
        <is>
          <t>Diluted net income per share: (in dollars per share)</t>
        </is>
      </c>
      <c r="B8" s="8" t="n">
        <v>0.1</v>
      </c>
      <c r="C8" s="7" t="n">
        <v>0.11</v>
      </c>
      <c r="D8" s="7" t="n">
        <v>0.36</v>
      </c>
      <c r="E8" s="8" t="n">
        <v>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4" customWidth="1" min="3" max="3"/>
    <col width="17" customWidth="1" min="4" max="4"/>
    <col width="13" customWidth="1" min="5" max="5"/>
  </cols>
  <sheetData>
    <row r="1">
      <c r="A1" s="1" t="inlineStr">
        <is>
          <t>Note 10 - Stock-based Compensation (Details Textual)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Share-Based Compensation Arrangement by Share-Based Payment Award, Options, Grants in Period, Weighted Average Grant Date Fair Value</t>
        </is>
      </c>
      <c r="B3" s="7" t="n">
        <v>4.88</v>
      </c>
      <c r="C3" s="7" t="n">
        <v>4.87</v>
      </c>
      <c r="D3" s="4" t="inlineStr">
        <is>
          <t xml:space="preserve"> </t>
        </is>
      </c>
      <c r="E3" s="4" t="inlineStr">
        <is>
          <t xml:space="preserve"> </t>
        </is>
      </c>
    </row>
    <row r="4">
      <c r="A4" s="4" t="inlineStr">
        <is>
          <t>Share-Based Compensation Arrangement by Share-Based Payment Award, Options, Outstanding, Weighted Average Remaining Contractual Term (Year)</t>
        </is>
      </c>
      <c r="B4" s="4" t="inlineStr">
        <is>
          <t>6 years 1 month 9 days</t>
        </is>
      </c>
      <c r="C4" s="4" t="inlineStr">
        <is>
          <t>6 years 1 month 28 days</t>
        </is>
      </c>
      <c r="D4" s="4" t="inlineStr">
        <is>
          <t xml:space="preserve"> </t>
        </is>
      </c>
      <c r="E4" s="4" t="inlineStr">
        <is>
          <t xml:space="preserve"> </t>
        </is>
      </c>
    </row>
    <row r="5">
      <c r="A5" s="4" t="inlineStr">
        <is>
          <t>Share-Based Payment Arrangement, Expense</t>
        </is>
      </c>
      <c r="B5" s="6" t="n">
        <v>343148</v>
      </c>
      <c r="C5" s="6" t="n">
        <v>331303</v>
      </c>
      <c r="D5" s="6" t="n">
        <v>1038022</v>
      </c>
      <c r="E5" s="6" t="n">
        <v>998311</v>
      </c>
    </row>
    <row r="6">
      <c r="A6" s="4" t="inlineStr">
        <is>
          <t>Share-Based Payment Arrangement, Nonvested Award, Cost Not yet Recognized, Amount</t>
        </is>
      </c>
      <c r="B6" s="6" t="n">
        <v>1345262</v>
      </c>
      <c r="C6" s="4" t="inlineStr">
        <is>
          <t xml:space="preserve"> </t>
        </is>
      </c>
      <c r="D6" s="6" t="n">
        <v>1345262</v>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2 years 3 months</t>
        </is>
      </c>
      <c r="E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Note 10 - Stock-based Compensation - Stock Option Activity (Details)</t>
        </is>
      </c>
      <c r="B1" s="2" t="inlineStr">
        <is>
          <t>9 Months Ended</t>
        </is>
      </c>
    </row>
    <row r="2">
      <c r="B2" s="2" t="inlineStr">
        <is>
          <t>May 31, 2024 $ / shares shares</t>
        </is>
      </c>
    </row>
    <row r="3">
      <c r="A3" s="4" t="inlineStr">
        <is>
          <t>Outstanding, shares (in shares) | shares</t>
        </is>
      </c>
      <c r="B3" s="5" t="n">
        <v>1557131</v>
      </c>
    </row>
    <row r="4">
      <c r="A4" s="4" t="inlineStr">
        <is>
          <t>Outstanding, weighted average exercise price (in dollars per share) | $ / shares</t>
        </is>
      </c>
      <c r="B4" s="7" t="n">
        <v>11.08</v>
      </c>
    </row>
    <row r="5">
      <c r="A5" s="4" t="inlineStr">
        <is>
          <t>Options granted, shares (in shares) | shares</t>
        </is>
      </c>
      <c r="B5" s="5" t="n">
        <v>269845</v>
      </c>
    </row>
    <row r="6">
      <c r="A6" s="4" t="inlineStr">
        <is>
          <t>Options granted, weighted average exercise price (in dollars per share) | $ / shares</t>
        </is>
      </c>
      <c r="B6" s="7" t="n">
        <v>13.25</v>
      </c>
    </row>
    <row r="7">
      <c r="A7" s="4" t="inlineStr">
        <is>
          <t>Options exercised, shares (in shares) | shares</t>
        </is>
      </c>
      <c r="B7" s="5" t="n">
        <v>-21301</v>
      </c>
    </row>
    <row r="8">
      <c r="A8" s="4" t="inlineStr">
        <is>
          <t>Options exercised, weighted average exercise price (in dollars per share) | $ / shares</t>
        </is>
      </c>
      <c r="B8" s="7" t="n">
        <v>9.039999999999999</v>
      </c>
    </row>
    <row r="9">
      <c r="A9" s="4" t="inlineStr">
        <is>
          <t>Cancelled, shares (in shares) | shares</t>
        </is>
      </c>
      <c r="B9" s="5" t="n">
        <v>0</v>
      </c>
    </row>
    <row r="10">
      <c r="A10" s="4" t="inlineStr">
        <is>
          <t>Cancelled, weighted average exercise price (in dollars per share) | $ / shares</t>
        </is>
      </c>
      <c r="B10" s="6" t="n">
        <v>0</v>
      </c>
    </row>
    <row r="11">
      <c r="A11" s="4" t="inlineStr">
        <is>
          <t>Outstanding, shares (in shares) | shares</t>
        </is>
      </c>
      <c r="B11" s="5" t="n">
        <v>1805675</v>
      </c>
    </row>
    <row r="12">
      <c r="A12" s="4" t="inlineStr">
        <is>
          <t>Outstanding, weighted average exercise price (in dollars per share) | $ / shares</t>
        </is>
      </c>
      <c r="B12" s="6" t="n">
        <v>1143</v>
      </c>
    </row>
    <row r="13">
      <c r="A13" s="4" t="inlineStr">
        <is>
          <t>Exercisable as of May 31, 2024 (in shares) | shares</t>
        </is>
      </c>
      <c r="B13" s="5" t="n">
        <v>1350643</v>
      </c>
    </row>
    <row r="14">
      <c r="A14" s="4" t="inlineStr">
        <is>
          <t>Exercisable as of May 31, 2024 (in dollars per share) | $ / shares</t>
        </is>
      </c>
      <c r="B14" s="7" t="n">
        <v>10.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Note 11 - Segment and Geographic Information (Details Textual)</t>
        </is>
      </c>
      <c r="B1" s="2" t="inlineStr">
        <is>
          <t>9 Months Ended</t>
        </is>
      </c>
    </row>
    <row r="2">
      <c r="B2" s="2" t="inlineStr">
        <is>
          <t>May 31, 2024</t>
        </is>
      </c>
    </row>
    <row r="3">
      <c r="A3" s="4" t="inlineStr">
        <is>
          <t>2</t>
        </is>
      </c>
      <c r="B3"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Net Sales by Segment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Net sales</t>
        </is>
      </c>
      <c r="B3" s="6" t="n">
        <v>20686197</v>
      </c>
      <c r="C3" s="6" t="n">
        <v>20969726</v>
      </c>
      <c r="D3" s="6" t="n">
        <v>61710410</v>
      </c>
      <c r="E3" s="6" t="n">
        <v>59193317</v>
      </c>
    </row>
    <row r="4">
      <c r="A4" s="4" t="inlineStr">
        <is>
          <t>ZERUST [Member]</t>
        </is>
      </c>
      <c r="B4" s="4" t="inlineStr">
        <is>
          <t xml:space="preserve"> </t>
        </is>
      </c>
      <c r="C4" s="4" t="inlineStr">
        <is>
          <t xml:space="preserve"> </t>
        </is>
      </c>
      <c r="D4" s="4" t="inlineStr">
        <is>
          <t xml:space="preserve"> </t>
        </is>
      </c>
      <c r="E4" s="4" t="inlineStr">
        <is>
          <t xml:space="preserve"> </t>
        </is>
      </c>
    </row>
    <row r="5">
      <c r="A5" s="4" t="inlineStr">
        <is>
          <t>Net sales</t>
        </is>
      </c>
      <c r="B5" s="5" t="n">
        <v>14837235</v>
      </c>
      <c r="C5" s="5" t="n">
        <v>16100674</v>
      </c>
      <c r="D5" s="5" t="n">
        <v>45461075</v>
      </c>
      <c r="E5" s="5" t="n">
        <v>45929422</v>
      </c>
    </row>
    <row r="6">
      <c r="A6" s="4" t="inlineStr">
        <is>
          <t>NaturTec [Member]</t>
        </is>
      </c>
      <c r="B6" s="4" t="inlineStr">
        <is>
          <t xml:space="preserve"> </t>
        </is>
      </c>
      <c r="C6" s="4" t="inlineStr">
        <is>
          <t xml:space="preserve"> </t>
        </is>
      </c>
      <c r="D6" s="4" t="inlineStr">
        <is>
          <t xml:space="preserve"> </t>
        </is>
      </c>
      <c r="E6" s="4" t="inlineStr">
        <is>
          <t xml:space="preserve"> </t>
        </is>
      </c>
    </row>
    <row r="7">
      <c r="A7" s="4" t="inlineStr">
        <is>
          <t>Net sales</t>
        </is>
      </c>
      <c r="B7" s="6" t="n">
        <v>5848962</v>
      </c>
      <c r="C7" s="6" t="n">
        <v>4869052</v>
      </c>
      <c r="D7" s="6" t="n">
        <v>16249335</v>
      </c>
      <c r="E7" s="6" t="n">
        <v>132638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Cost of Goods Sold by Segment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Cost of goods sold</t>
        </is>
      </c>
      <c r="B3" s="6" t="n">
        <v>12793103</v>
      </c>
      <c r="C3" s="6" t="n">
        <v>13389873</v>
      </c>
      <c r="D3" s="6" t="n">
        <v>38143878</v>
      </c>
      <c r="E3" s="6" t="n">
        <v>38957272</v>
      </c>
    </row>
    <row r="4">
      <c r="A4" s="4" t="inlineStr">
        <is>
          <t>Direct Cost of Goods Sold [Member] | ZERUST [Member]</t>
        </is>
      </c>
      <c r="B4" s="4" t="inlineStr">
        <is>
          <t xml:space="preserve"> </t>
        </is>
      </c>
      <c r="C4" s="4" t="inlineStr">
        <is>
          <t xml:space="preserve"> </t>
        </is>
      </c>
      <c r="D4" s="4" t="inlineStr">
        <is>
          <t xml:space="preserve"> </t>
        </is>
      </c>
      <c r="E4" s="4" t="inlineStr">
        <is>
          <t xml:space="preserve"> </t>
        </is>
      </c>
    </row>
    <row r="5">
      <c r="A5" s="4" t="inlineStr">
        <is>
          <t>Cost of goods sold</t>
        </is>
      </c>
      <c r="B5" s="6" t="n">
        <v>8168215</v>
      </c>
      <c r="C5" s="6" t="n">
        <v>9116091</v>
      </c>
      <c r="D5" s="6" t="n">
        <v>24994401</v>
      </c>
      <c r="E5" s="6" t="n">
        <v>26410796</v>
      </c>
    </row>
    <row r="6">
      <c r="A6" s="4" t="inlineStr">
        <is>
          <t>Cost of goods sold, percentage</t>
        </is>
      </c>
      <c r="B6" s="10" t="n">
        <v>0.551</v>
      </c>
      <c r="C6" s="10" t="n">
        <v>0.5659999999999999</v>
      </c>
      <c r="D6" s="12" t="n">
        <v>0.55</v>
      </c>
      <c r="E6" s="10" t="n">
        <v>0.575</v>
      </c>
    </row>
    <row r="7">
      <c r="A7" s="4" t="inlineStr">
        <is>
          <t>Direct Cost of Goods Sold [Member] | NaturTec [Member]</t>
        </is>
      </c>
      <c r="B7" s="4" t="inlineStr">
        <is>
          <t xml:space="preserve"> </t>
        </is>
      </c>
      <c r="C7" s="4" t="inlineStr">
        <is>
          <t xml:space="preserve"> </t>
        </is>
      </c>
      <c r="D7" s="4" t="inlineStr">
        <is>
          <t xml:space="preserve"> </t>
        </is>
      </c>
      <c r="E7" s="4" t="inlineStr">
        <is>
          <t xml:space="preserve"> </t>
        </is>
      </c>
    </row>
    <row r="8">
      <c r="A8" s="4" t="inlineStr">
        <is>
          <t>Cost of goods sold</t>
        </is>
      </c>
      <c r="B8" s="6" t="n">
        <v>3768921</v>
      </c>
      <c r="C8" s="6" t="n">
        <v>3576676</v>
      </c>
      <c r="D8" s="6" t="n">
        <v>10566223</v>
      </c>
      <c r="E8" s="6" t="n">
        <v>10078385</v>
      </c>
    </row>
    <row r="9">
      <c r="A9" s="4" t="inlineStr">
        <is>
          <t>Cost of goods sold, percentage</t>
        </is>
      </c>
      <c r="B9" s="10" t="n">
        <v>0.644</v>
      </c>
      <c r="C9" s="10" t="n">
        <v>0.735</v>
      </c>
      <c r="D9" s="12" t="n">
        <v>0.65</v>
      </c>
      <c r="E9" s="12" t="n">
        <v>0.76</v>
      </c>
    </row>
    <row r="10">
      <c r="A10" s="4" t="inlineStr">
        <is>
          <t>Indirect Cost of Goods Sold [Member]</t>
        </is>
      </c>
      <c r="B10" s="4" t="inlineStr">
        <is>
          <t xml:space="preserve"> </t>
        </is>
      </c>
      <c r="C10" s="4" t="inlineStr">
        <is>
          <t xml:space="preserve"> </t>
        </is>
      </c>
      <c r="D10" s="4" t="inlineStr">
        <is>
          <t xml:space="preserve"> </t>
        </is>
      </c>
      <c r="E10" s="4" t="inlineStr">
        <is>
          <t xml:space="preserve"> </t>
        </is>
      </c>
    </row>
    <row r="11">
      <c r="A11" s="4" t="inlineStr">
        <is>
          <t>Cost of goods sold</t>
        </is>
      </c>
      <c r="B11" s="6" t="n">
        <v>855967</v>
      </c>
      <c r="C11" s="6" t="n">
        <v>697106</v>
      </c>
      <c r="D11" s="6" t="n">
        <v>2583254</v>
      </c>
      <c r="E11" s="6" t="n">
        <v>2468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Consolidated Statements of Comprehensive Income (Unaudited)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NET INCOME</t>
        </is>
      </c>
      <c r="B3" s="6" t="n">
        <v>1155322</v>
      </c>
      <c r="C3" s="6" t="n">
        <v>1236999</v>
      </c>
      <c r="D3" s="6" t="n">
        <v>4108791</v>
      </c>
      <c r="E3" s="6" t="n">
        <v>2390747</v>
      </c>
    </row>
    <row r="4">
      <c r="A4" s="4" t="inlineStr">
        <is>
          <t>OTHER COMPREHENSIVE INCOME (LOSS) – FOREIGN CURRENCY TRANSLATION ADJUSTMENT</t>
        </is>
      </c>
      <c r="B4" s="5" t="n">
        <v>-251995</v>
      </c>
      <c r="C4" s="5" t="n">
        <v>-92228</v>
      </c>
      <c r="D4" s="5" t="n">
        <v>-296281</v>
      </c>
      <c r="E4" s="5" t="n">
        <v>388568</v>
      </c>
    </row>
    <row r="5">
      <c r="A5" s="4" t="inlineStr">
        <is>
          <t>COMPREHENSIVE INCOME</t>
        </is>
      </c>
      <c r="B5" s="5" t="n">
        <v>903327</v>
      </c>
      <c r="C5" s="5" t="n">
        <v>1144771</v>
      </c>
      <c r="D5" s="5" t="n">
        <v>3812510</v>
      </c>
      <c r="E5" s="5" t="n">
        <v>2779315</v>
      </c>
    </row>
    <row r="6">
      <c r="A6" s="4" t="inlineStr">
        <is>
          <t>COMPREHENSIVE LOSS ATTRIBUTABLE TO NON-CONTROLLING INTERESTS</t>
        </is>
      </c>
      <c r="B6" s="5" t="n">
        <v>-126578</v>
      </c>
      <c r="C6" s="5" t="n">
        <v>-190118</v>
      </c>
      <c r="D6" s="5" t="n">
        <v>-454558</v>
      </c>
      <c r="E6" s="5" t="n">
        <v>-440301</v>
      </c>
    </row>
    <row r="7">
      <c r="A7" s="4" t="inlineStr">
        <is>
          <t>COMPREHENSIVE INCOME ATTRIBUTABLE TO NTIC</t>
        </is>
      </c>
      <c r="B7" s="6" t="n">
        <v>1029905</v>
      </c>
      <c r="C7" s="6" t="n">
        <v>1334889</v>
      </c>
      <c r="D7" s="6" t="n">
        <v>4267068</v>
      </c>
      <c r="E7" s="6" t="n">
        <v>32196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Information by Geographic Location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Net sales</t>
        </is>
      </c>
      <c r="B3" s="6" t="n">
        <v>20686197</v>
      </c>
      <c r="C3" s="6" t="n">
        <v>20969726</v>
      </c>
      <c r="D3" s="6" t="n">
        <v>61710410</v>
      </c>
      <c r="E3" s="6" t="n">
        <v>59193317</v>
      </c>
    </row>
    <row r="4">
      <c r="A4" s="4" t="inlineStr">
        <is>
          <t>Total Fees</t>
        </is>
      </c>
      <c r="B4" s="6" t="n">
        <v>1212497</v>
      </c>
      <c r="C4" s="6" t="n">
        <v>1361311</v>
      </c>
      <c r="D4" s="6" t="n">
        <v>3764514</v>
      </c>
      <c r="E4" s="6" t="n">
        <v>3795862</v>
      </c>
    </row>
    <row r="5">
      <c r="A5" s="4" t="inlineStr">
        <is>
          <t>Total Fees percentage</t>
        </is>
      </c>
      <c r="B5" s="12" t="n">
        <v>1</v>
      </c>
      <c r="C5" s="12" t="n">
        <v>1</v>
      </c>
      <c r="D5" s="12" t="n">
        <v>1</v>
      </c>
      <c r="E5" s="12" t="n">
        <v>1</v>
      </c>
    </row>
    <row r="6">
      <c r="A6" s="4" t="inlineStr">
        <is>
          <t>Inside the USA to Unaffiliated Customers [Member]</t>
        </is>
      </c>
      <c r="B6" s="4" t="inlineStr">
        <is>
          <t xml:space="preserve"> </t>
        </is>
      </c>
      <c r="C6" s="4" t="inlineStr">
        <is>
          <t xml:space="preserve"> </t>
        </is>
      </c>
      <c r="D6" s="4" t="inlineStr">
        <is>
          <t xml:space="preserve"> </t>
        </is>
      </c>
      <c r="E6" s="4" t="inlineStr">
        <is>
          <t xml:space="preserve"> </t>
        </is>
      </c>
    </row>
    <row r="7">
      <c r="A7" s="4" t="inlineStr">
        <is>
          <t>Net sales</t>
        </is>
      </c>
      <c r="B7" s="6" t="n">
        <v>7086859</v>
      </c>
      <c r="C7" s="6" t="n">
        <v>7729820</v>
      </c>
      <c r="D7" s="6" t="n">
        <v>21160095</v>
      </c>
      <c r="E7" s="6" t="n">
        <v>21958978</v>
      </c>
    </row>
    <row r="8">
      <c r="A8" s="4" t="inlineStr">
        <is>
          <t>POLAND</t>
        </is>
      </c>
      <c r="B8" s="4" t="inlineStr">
        <is>
          <t xml:space="preserve"> </t>
        </is>
      </c>
      <c r="C8" s="4" t="inlineStr">
        <is>
          <t xml:space="preserve"> </t>
        </is>
      </c>
      <c r="D8" s="4" t="inlineStr">
        <is>
          <t xml:space="preserve"> </t>
        </is>
      </c>
      <c r="E8" s="4" t="inlineStr">
        <is>
          <t xml:space="preserve"> </t>
        </is>
      </c>
    </row>
    <row r="9">
      <c r="A9" s="4" t="inlineStr">
        <is>
          <t>Total Fees</t>
        </is>
      </c>
      <c r="B9" s="6" t="n">
        <v>213102</v>
      </c>
      <c r="C9" s="6" t="n">
        <v>224288</v>
      </c>
      <c r="D9" s="6" t="n">
        <v>628905</v>
      </c>
      <c r="E9" s="6" t="n">
        <v>610911</v>
      </c>
    </row>
    <row r="10">
      <c r="A10" s="4" t="inlineStr">
        <is>
          <t>Total Fees percentage</t>
        </is>
      </c>
      <c r="B10" s="10" t="n">
        <v>0.176</v>
      </c>
      <c r="C10" s="10" t="n">
        <v>0.165</v>
      </c>
      <c r="D10" s="10" t="n">
        <v>0.167</v>
      </c>
      <c r="E10" s="10" t="n">
        <v>0.161</v>
      </c>
    </row>
    <row r="11">
      <c r="A11" s="4" t="inlineStr">
        <is>
          <t>GERMANY</t>
        </is>
      </c>
      <c r="B11" s="4" t="inlineStr">
        <is>
          <t xml:space="preserve"> </t>
        </is>
      </c>
      <c r="C11" s="4" t="inlineStr">
        <is>
          <t xml:space="preserve"> </t>
        </is>
      </c>
      <c r="D11" s="4" t="inlineStr">
        <is>
          <t xml:space="preserve"> </t>
        </is>
      </c>
      <c r="E11" s="4" t="inlineStr">
        <is>
          <t xml:space="preserve"> </t>
        </is>
      </c>
    </row>
    <row r="12">
      <c r="A12" s="4" t="inlineStr">
        <is>
          <t>Total Fees</t>
        </is>
      </c>
      <c r="B12" s="6" t="n">
        <v>205853</v>
      </c>
      <c r="C12" s="6" t="n">
        <v>209398</v>
      </c>
      <c r="D12" s="6" t="n">
        <v>618236</v>
      </c>
      <c r="E12" s="6" t="n">
        <v>606189</v>
      </c>
    </row>
    <row r="13">
      <c r="A13" s="4" t="inlineStr">
        <is>
          <t>Total Fees percentage</t>
        </is>
      </c>
      <c r="B13" s="12" t="n">
        <v>0.17</v>
      </c>
      <c r="C13" s="10" t="n">
        <v>0.154</v>
      </c>
      <c r="D13" s="10" t="n">
        <v>0.164</v>
      </c>
      <c r="E13" s="12" t="n">
        <v>0.16</v>
      </c>
    </row>
    <row r="14">
      <c r="A14" s="4" t="inlineStr">
        <is>
          <t>JAPAN</t>
        </is>
      </c>
      <c r="B14" s="4" t="inlineStr">
        <is>
          <t xml:space="preserve"> </t>
        </is>
      </c>
      <c r="C14" s="4" t="inlineStr">
        <is>
          <t xml:space="preserve"> </t>
        </is>
      </c>
      <c r="D14" s="4" t="inlineStr">
        <is>
          <t xml:space="preserve"> </t>
        </is>
      </c>
      <c r="E14" s="4" t="inlineStr">
        <is>
          <t xml:space="preserve"> </t>
        </is>
      </c>
    </row>
    <row r="15">
      <c r="A15" s="4" t="inlineStr">
        <is>
          <t>Total Fees</t>
        </is>
      </c>
      <c r="B15" s="6" t="n">
        <v>118606</v>
      </c>
      <c r="C15" s="6" t="n">
        <v>152593</v>
      </c>
      <c r="D15" s="6" t="n">
        <v>366682</v>
      </c>
      <c r="E15" s="6" t="n">
        <v>454308</v>
      </c>
    </row>
    <row r="16">
      <c r="A16" s="4" t="inlineStr">
        <is>
          <t>Total Fees percentage</t>
        </is>
      </c>
      <c r="B16" s="10" t="n">
        <v>0.098</v>
      </c>
      <c r="C16" s="10" t="n">
        <v>0.112</v>
      </c>
      <c r="D16" s="10" t="n">
        <v>0.097</v>
      </c>
      <c r="E16" s="12" t="n">
        <v>0.12</v>
      </c>
    </row>
    <row r="17">
      <c r="A17" s="4" t="inlineStr">
        <is>
          <t>SWEDEN</t>
        </is>
      </c>
      <c r="B17" s="4" t="inlineStr">
        <is>
          <t xml:space="preserve"> </t>
        </is>
      </c>
      <c r="C17" s="4" t="inlineStr">
        <is>
          <t xml:space="preserve"> </t>
        </is>
      </c>
      <c r="D17" s="4" t="inlineStr">
        <is>
          <t xml:space="preserve"> </t>
        </is>
      </c>
      <c r="E17" s="4" t="inlineStr">
        <is>
          <t xml:space="preserve"> </t>
        </is>
      </c>
    </row>
    <row r="18">
      <c r="A18" s="4" t="inlineStr">
        <is>
          <t>Total Fees</t>
        </is>
      </c>
      <c r="B18" s="6" t="n">
        <v>110542</v>
      </c>
      <c r="C18" s="6" t="n">
        <v>144981</v>
      </c>
      <c r="D18" s="6" t="n">
        <v>324062</v>
      </c>
      <c r="E18" s="6" t="n">
        <v>358032</v>
      </c>
    </row>
    <row r="19">
      <c r="A19" s="4" t="inlineStr">
        <is>
          <t>Total Fees percentage</t>
        </is>
      </c>
      <c r="B19" s="10" t="n">
        <v>0.091</v>
      </c>
      <c r="C19" s="10" t="n">
        <v>0.107</v>
      </c>
      <c r="D19" s="10" t="n">
        <v>0.08599999999999999</v>
      </c>
      <c r="E19" s="10" t="n">
        <v>0.094</v>
      </c>
    </row>
    <row r="20">
      <c r="A20" s="4" t="inlineStr">
        <is>
          <t>FRANCE</t>
        </is>
      </c>
      <c r="B20" s="4" t="inlineStr">
        <is>
          <t xml:space="preserve"> </t>
        </is>
      </c>
      <c r="C20" s="4" t="inlineStr">
        <is>
          <t xml:space="preserve"> </t>
        </is>
      </c>
      <c r="D20" s="4" t="inlineStr">
        <is>
          <t xml:space="preserve"> </t>
        </is>
      </c>
      <c r="E20" s="4" t="inlineStr">
        <is>
          <t xml:space="preserve"> </t>
        </is>
      </c>
    </row>
    <row r="21">
      <c r="A21" s="4" t="inlineStr">
        <is>
          <t>Total Fees</t>
        </is>
      </c>
      <c r="B21" s="6" t="n">
        <v>47206</v>
      </c>
      <c r="C21" s="6" t="n">
        <v>128149</v>
      </c>
      <c r="D21" s="6" t="n">
        <v>364348</v>
      </c>
      <c r="E21" s="6" t="n">
        <v>356444</v>
      </c>
    </row>
    <row r="22">
      <c r="A22" s="4" t="inlineStr">
        <is>
          <t>Total Fees percentage</t>
        </is>
      </c>
      <c r="B22" s="10" t="n">
        <v>0.039</v>
      </c>
      <c r="C22" s="10" t="n">
        <v>0.094</v>
      </c>
      <c r="D22" s="10" t="n">
        <v>0.097</v>
      </c>
      <c r="E22" s="10" t="n">
        <v>0.094</v>
      </c>
    </row>
    <row r="23">
      <c r="A23" s="4" t="inlineStr">
        <is>
          <t>Joint Ventures in Which the Company is a Shareholder Directly and Indirectly Outside the USA [Member]</t>
        </is>
      </c>
      <c r="B23" s="4" t="inlineStr">
        <is>
          <t xml:space="preserve"> </t>
        </is>
      </c>
      <c r="C23" s="4" t="inlineStr">
        <is>
          <t xml:space="preserve"> </t>
        </is>
      </c>
      <c r="D23" s="4" t="inlineStr">
        <is>
          <t xml:space="preserve"> </t>
        </is>
      </c>
      <c r="E23" s="4" t="inlineStr">
        <is>
          <t xml:space="preserve"> </t>
        </is>
      </c>
    </row>
    <row r="24">
      <c r="A24" s="4" t="inlineStr">
        <is>
          <t>Net sales</t>
        </is>
      </c>
      <c r="B24" s="6" t="n">
        <v>441067</v>
      </c>
      <c r="C24" s="6" t="n">
        <v>732437</v>
      </c>
      <c r="D24" s="6" t="n">
        <v>1904444</v>
      </c>
      <c r="E24" s="6" t="n">
        <v>2895665</v>
      </c>
    </row>
    <row r="25">
      <c r="A25" s="4" t="inlineStr">
        <is>
          <t>CZECHIA</t>
        </is>
      </c>
      <c r="B25" s="4" t="inlineStr">
        <is>
          <t xml:space="preserve"> </t>
        </is>
      </c>
      <c r="C25" s="4" t="inlineStr">
        <is>
          <t xml:space="preserve"> </t>
        </is>
      </c>
      <c r="D25" s="4" t="inlineStr">
        <is>
          <t xml:space="preserve"> </t>
        </is>
      </c>
      <c r="E25" s="4" t="inlineStr">
        <is>
          <t xml:space="preserve"> </t>
        </is>
      </c>
    </row>
    <row r="26">
      <c r="A26" s="4" t="inlineStr">
        <is>
          <t>Total Fees</t>
        </is>
      </c>
      <c r="B26" s="6" t="n">
        <v>101111</v>
      </c>
      <c r="C26" s="6" t="n">
        <v>99089</v>
      </c>
      <c r="D26" s="6" t="n">
        <v>263712</v>
      </c>
      <c r="E26" s="6" t="n">
        <v>270422</v>
      </c>
    </row>
    <row r="27">
      <c r="A27" s="4" t="inlineStr">
        <is>
          <t>Total Fees percentage</t>
        </is>
      </c>
      <c r="B27" s="10" t="n">
        <v>0.083</v>
      </c>
      <c r="C27" s="10" t="n">
        <v>0.073</v>
      </c>
      <c r="D27" s="12" t="n">
        <v>0.07000000000000001</v>
      </c>
      <c r="E27" s="10" t="n">
        <v>0.07099999999999999</v>
      </c>
    </row>
    <row r="28">
      <c r="A28" s="4" t="inlineStr">
        <is>
          <t>FINLAND</t>
        </is>
      </c>
      <c r="B28" s="4" t="inlineStr">
        <is>
          <t xml:space="preserve"> </t>
        </is>
      </c>
      <c r="C28" s="4" t="inlineStr">
        <is>
          <t xml:space="preserve"> </t>
        </is>
      </c>
      <c r="D28" s="4" t="inlineStr">
        <is>
          <t xml:space="preserve"> </t>
        </is>
      </c>
      <c r="E28" s="4" t="inlineStr">
        <is>
          <t xml:space="preserve"> </t>
        </is>
      </c>
    </row>
    <row r="29">
      <c r="A29" s="4" t="inlineStr">
        <is>
          <t>Total Fees</t>
        </is>
      </c>
      <c r="B29" s="6" t="n">
        <v>97437</v>
      </c>
      <c r="C29" s="6" t="n">
        <v>103879</v>
      </c>
      <c r="D29" s="6" t="n">
        <v>296929</v>
      </c>
      <c r="E29" s="6" t="n">
        <v>285931</v>
      </c>
    </row>
    <row r="30">
      <c r="A30" s="4" t="inlineStr">
        <is>
          <t>Total Fees percentage</t>
        </is>
      </c>
      <c r="B30" s="12" t="n">
        <v>0.08</v>
      </c>
      <c r="C30" s="10" t="n">
        <v>0.076</v>
      </c>
      <c r="D30" s="10" t="n">
        <v>0.079</v>
      </c>
      <c r="E30" s="10" t="n">
        <v>0.075</v>
      </c>
    </row>
    <row r="31">
      <c r="A31" s="4" t="inlineStr">
        <is>
          <t>UNITED KINGDOM</t>
        </is>
      </c>
      <c r="B31" s="4" t="inlineStr">
        <is>
          <t xml:space="preserve"> </t>
        </is>
      </c>
      <c r="C31" s="4" t="inlineStr">
        <is>
          <t xml:space="preserve"> </t>
        </is>
      </c>
      <c r="D31" s="4" t="inlineStr">
        <is>
          <t xml:space="preserve"> </t>
        </is>
      </c>
      <c r="E31" s="4" t="inlineStr">
        <is>
          <t xml:space="preserve"> </t>
        </is>
      </c>
    </row>
    <row r="32">
      <c r="A32" s="4" t="inlineStr">
        <is>
          <t>Total Fees</t>
        </is>
      </c>
      <c r="B32" s="6" t="n">
        <v>96872</v>
      </c>
      <c r="C32" s="6" t="n">
        <v>83586</v>
      </c>
      <c r="D32" s="6" t="n">
        <v>215123</v>
      </c>
      <c r="E32" s="6" t="n">
        <v>206925</v>
      </c>
    </row>
    <row r="33">
      <c r="A33" s="4" t="inlineStr">
        <is>
          <t>Total Fees percentage</t>
        </is>
      </c>
      <c r="B33" s="12" t="n">
        <v>0.08</v>
      </c>
      <c r="C33" s="10" t="n">
        <v>0.061</v>
      </c>
      <c r="D33" s="10" t="n">
        <v>0.057</v>
      </c>
      <c r="E33" s="10" t="n">
        <v>0.055</v>
      </c>
    </row>
    <row r="34">
      <c r="A34" s="4" t="inlineStr">
        <is>
          <t>Unaffiliated Customers Outside the USA [Member]</t>
        </is>
      </c>
      <c r="B34" s="4" t="inlineStr">
        <is>
          <t xml:space="preserve"> </t>
        </is>
      </c>
      <c r="C34" s="4" t="inlineStr">
        <is>
          <t xml:space="preserve"> </t>
        </is>
      </c>
      <c r="D34" s="4" t="inlineStr">
        <is>
          <t xml:space="preserve"> </t>
        </is>
      </c>
      <c r="E34" s="4" t="inlineStr">
        <is>
          <t xml:space="preserve"> </t>
        </is>
      </c>
    </row>
    <row r="35">
      <c r="A35" s="4" t="inlineStr">
        <is>
          <t>Net sales</t>
        </is>
      </c>
      <c r="B35" s="6" t="n">
        <v>13158272</v>
      </c>
      <c r="C35" s="6" t="n">
        <v>12507469</v>
      </c>
      <c r="D35" s="6" t="n">
        <v>38645871</v>
      </c>
      <c r="E35" s="6" t="n">
        <v>34338674</v>
      </c>
    </row>
    <row r="36">
      <c r="A36" s="4" t="inlineStr">
        <is>
          <t>THAILAND</t>
        </is>
      </c>
      <c r="B36" s="4" t="inlineStr">
        <is>
          <t xml:space="preserve"> </t>
        </is>
      </c>
      <c r="C36" s="4" t="inlineStr">
        <is>
          <t xml:space="preserve"> </t>
        </is>
      </c>
      <c r="D36" s="4" t="inlineStr">
        <is>
          <t xml:space="preserve"> </t>
        </is>
      </c>
      <c r="E36" s="4" t="inlineStr">
        <is>
          <t xml:space="preserve"> </t>
        </is>
      </c>
    </row>
    <row r="37">
      <c r="A37" s="4" t="inlineStr">
        <is>
          <t>Total Fees</t>
        </is>
      </c>
      <c r="B37" s="6" t="n">
        <v>77206</v>
      </c>
      <c r="C37" s="6" t="n">
        <v>82725</v>
      </c>
      <c r="D37" s="6" t="n">
        <v>246908</v>
      </c>
      <c r="E37" s="6" t="n">
        <v>257282</v>
      </c>
    </row>
    <row r="38">
      <c r="A38" s="4" t="inlineStr">
        <is>
          <t>Total Fees percentage</t>
        </is>
      </c>
      <c r="B38" s="10" t="n">
        <v>0.064</v>
      </c>
      <c r="C38" s="10" t="n">
        <v>0.061</v>
      </c>
      <c r="D38" s="10" t="n">
        <v>0.066</v>
      </c>
      <c r="E38" s="10" t="n">
        <v>0.068</v>
      </c>
    </row>
    <row r="39">
      <c r="A39" s="4" t="inlineStr">
        <is>
          <t>KOREA, REPUBLIC OF</t>
        </is>
      </c>
      <c r="B39" s="4" t="inlineStr">
        <is>
          <t xml:space="preserve"> </t>
        </is>
      </c>
      <c r="C39" s="4" t="inlineStr">
        <is>
          <t xml:space="preserve"> </t>
        </is>
      </c>
      <c r="D39" s="4" t="inlineStr">
        <is>
          <t xml:space="preserve"> </t>
        </is>
      </c>
      <c r="E39" s="4" t="inlineStr">
        <is>
          <t xml:space="preserve"> </t>
        </is>
      </c>
    </row>
    <row r="40">
      <c r="A40" s="4" t="inlineStr">
        <is>
          <t>Total Fees</t>
        </is>
      </c>
      <c r="B40" s="6" t="n">
        <v>58732</v>
      </c>
      <c r="C40" s="6" t="n">
        <v>61668</v>
      </c>
      <c r="D40" s="6" t="n">
        <v>197070</v>
      </c>
      <c r="E40" s="6" t="n">
        <v>190866</v>
      </c>
    </row>
    <row r="41">
      <c r="A41" s="4" t="inlineStr">
        <is>
          <t>Total Fees percentage</t>
        </is>
      </c>
      <c r="B41" s="10" t="n">
        <v>0.048</v>
      </c>
      <c r="C41" s="10" t="n">
        <v>0.045</v>
      </c>
      <c r="D41" s="10" t="n">
        <v>0.052</v>
      </c>
      <c r="E41" s="12" t="n">
        <v>0.05</v>
      </c>
    </row>
    <row r="42">
      <c r="A42" s="4" t="inlineStr">
        <is>
          <t>Other Countries [Member]</t>
        </is>
      </c>
      <c r="B42" s="4" t="inlineStr">
        <is>
          <t xml:space="preserve"> </t>
        </is>
      </c>
      <c r="C42" s="4" t="inlineStr">
        <is>
          <t xml:space="preserve"> </t>
        </is>
      </c>
      <c r="D42" s="4" t="inlineStr">
        <is>
          <t xml:space="preserve"> </t>
        </is>
      </c>
      <c r="E42" s="4" t="inlineStr">
        <is>
          <t xml:space="preserve"> </t>
        </is>
      </c>
    </row>
    <row r="43">
      <c r="A43" s="4" t="inlineStr">
        <is>
          <t>Net sales</t>
        </is>
      </c>
      <c r="B43" s="6" t="n">
        <v>2735259</v>
      </c>
      <c r="C43" s="6" t="n">
        <v>3287600</v>
      </c>
      <c r="D43" s="6" t="n">
        <v>9108583</v>
      </c>
      <c r="E43" s="6" t="n">
        <v>8878105</v>
      </c>
    </row>
    <row r="44">
      <c r="A44" s="4" t="inlineStr">
        <is>
          <t>Total Fees</t>
        </is>
      </c>
      <c r="B44" s="6" t="n">
        <v>85830</v>
      </c>
      <c r="C44" s="6" t="n">
        <v>70953</v>
      </c>
      <c r="D44" s="6" t="n">
        <v>242540</v>
      </c>
      <c r="E44" s="6" t="n">
        <v>198552</v>
      </c>
    </row>
    <row r="45">
      <c r="A45" s="4" t="inlineStr">
        <is>
          <t>Total Fees percentage</t>
        </is>
      </c>
      <c r="B45" s="10" t="n">
        <v>0.07099999999999999</v>
      </c>
      <c r="C45" s="10" t="n">
        <v>0.052</v>
      </c>
      <c r="D45" s="10" t="n">
        <v>0.064</v>
      </c>
      <c r="E45" s="10" t="n">
        <v>0.0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1 - Segment and Geographic Information - Schedule of Geographic Distribution (Details) - USD ($)</t>
        </is>
      </c>
      <c r="B1" s="2" t="inlineStr">
        <is>
          <t>May 31, 2024</t>
        </is>
      </c>
      <c r="C1" s="2" t="inlineStr">
        <is>
          <t>Aug. 31, 2023</t>
        </is>
      </c>
    </row>
    <row r="2">
      <c r="A2" s="4" t="inlineStr">
        <is>
          <t>Total property and equipment, net</t>
        </is>
      </c>
      <c r="B2" s="6" t="n">
        <v>15678572</v>
      </c>
      <c r="C2" s="6" t="n">
        <v>14065354</v>
      </c>
    </row>
    <row r="3">
      <c r="A3" s="4" t="inlineStr">
        <is>
          <t>CHINA</t>
        </is>
      </c>
      <c r="B3" s="4" t="inlineStr">
        <is>
          <t xml:space="preserve"> </t>
        </is>
      </c>
      <c r="C3" s="4" t="inlineStr">
        <is>
          <t xml:space="preserve"> </t>
        </is>
      </c>
    </row>
    <row r="4">
      <c r="A4" s="4" t="inlineStr">
        <is>
          <t>Total property and equipment, net</t>
        </is>
      </c>
      <c r="B4" s="5" t="n">
        <v>5575097</v>
      </c>
      <c r="C4" s="5" t="n">
        <v>5729080</v>
      </c>
    </row>
    <row r="5">
      <c r="A5" s="4" t="inlineStr">
        <is>
          <t>Other Countries [Member]</t>
        </is>
      </c>
      <c r="B5" s="4" t="inlineStr">
        <is>
          <t xml:space="preserve"> </t>
        </is>
      </c>
      <c r="C5" s="4" t="inlineStr">
        <is>
          <t xml:space="preserve"> </t>
        </is>
      </c>
    </row>
    <row r="6">
      <c r="A6" s="4" t="inlineStr">
        <is>
          <t>Total property and equipment, net</t>
        </is>
      </c>
      <c r="B6" s="5" t="n">
        <v>1061309</v>
      </c>
      <c r="C6" s="5" t="n">
        <v>745469</v>
      </c>
    </row>
    <row r="7">
      <c r="A7" s="4" t="inlineStr">
        <is>
          <t>UNITED STATES</t>
        </is>
      </c>
      <c r="B7" s="4" t="inlineStr">
        <is>
          <t xml:space="preserve"> </t>
        </is>
      </c>
      <c r="C7" s="4" t="inlineStr">
        <is>
          <t xml:space="preserve"> </t>
        </is>
      </c>
    </row>
    <row r="8">
      <c r="A8" s="4" t="inlineStr">
        <is>
          <t>Total property and equipment, net</t>
        </is>
      </c>
      <c r="B8" s="6" t="n">
        <v>9042166</v>
      </c>
      <c r="C8" s="6" t="n">
        <v>75908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1 - Segment and Geographic Information - Schedule of Geographic Distribution of Revenue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Total net sales</t>
        </is>
      </c>
      <c r="B3" s="6" t="n">
        <v>20686197</v>
      </c>
      <c r="C3" s="6" t="n">
        <v>20969726</v>
      </c>
      <c r="D3" s="6" t="n">
        <v>61710410</v>
      </c>
      <c r="E3" s="6" t="n">
        <v>59193317</v>
      </c>
    </row>
    <row r="4">
      <c r="A4" s="4" t="inlineStr">
        <is>
          <t>CHINA</t>
        </is>
      </c>
      <c r="B4" s="4" t="inlineStr">
        <is>
          <t xml:space="preserve"> </t>
        </is>
      </c>
      <c r="C4" s="4" t="inlineStr">
        <is>
          <t xml:space="preserve"> </t>
        </is>
      </c>
      <c r="D4" s="4" t="inlineStr">
        <is>
          <t xml:space="preserve"> </t>
        </is>
      </c>
      <c r="E4" s="4" t="inlineStr">
        <is>
          <t xml:space="preserve"> </t>
        </is>
      </c>
    </row>
    <row r="5">
      <c r="A5" s="4" t="inlineStr">
        <is>
          <t>Total net sales</t>
        </is>
      </c>
      <c r="B5" s="5" t="n">
        <v>3540570</v>
      </c>
      <c r="C5" s="5" t="n">
        <v>3318373</v>
      </c>
      <c r="D5" s="5" t="n">
        <v>10674939</v>
      </c>
      <c r="E5" s="5" t="n">
        <v>9936808</v>
      </c>
    </row>
    <row r="6">
      <c r="A6" s="4" t="inlineStr">
        <is>
          <t>BRAZIL</t>
        </is>
      </c>
      <c r="B6" s="4" t="inlineStr">
        <is>
          <t xml:space="preserve"> </t>
        </is>
      </c>
      <c r="C6" s="4" t="inlineStr">
        <is>
          <t xml:space="preserve"> </t>
        </is>
      </c>
      <c r="D6" s="4" t="inlineStr">
        <is>
          <t xml:space="preserve"> </t>
        </is>
      </c>
      <c r="E6" s="4" t="inlineStr">
        <is>
          <t xml:space="preserve"> </t>
        </is>
      </c>
    </row>
    <row r="7">
      <c r="A7" s="4" t="inlineStr">
        <is>
          <t>Total net sales</t>
        </is>
      </c>
      <c r="B7" s="5" t="n">
        <v>1508680</v>
      </c>
      <c r="C7" s="5" t="n">
        <v>1488510</v>
      </c>
      <c r="D7" s="5" t="n">
        <v>4365170</v>
      </c>
      <c r="E7" s="5" t="n">
        <v>4062718</v>
      </c>
    </row>
    <row r="8">
      <c r="A8" s="4" t="inlineStr">
        <is>
          <t>INDIA</t>
        </is>
      </c>
      <c r="B8" s="4" t="inlineStr">
        <is>
          <t xml:space="preserve"> </t>
        </is>
      </c>
      <c r="C8" s="4" t="inlineStr">
        <is>
          <t xml:space="preserve"> </t>
        </is>
      </c>
      <c r="D8" s="4" t="inlineStr">
        <is>
          <t xml:space="preserve"> </t>
        </is>
      </c>
      <c r="E8" s="4" t="inlineStr">
        <is>
          <t xml:space="preserve"> </t>
        </is>
      </c>
    </row>
    <row r="9">
      <c r="A9" s="4" t="inlineStr">
        <is>
          <t>Total net sales</t>
        </is>
      </c>
      <c r="B9" s="5" t="n">
        <v>5814829</v>
      </c>
      <c r="C9" s="5" t="n">
        <v>5145423</v>
      </c>
      <c r="D9" s="5" t="n">
        <v>16401624</v>
      </c>
      <c r="E9" s="5" t="n">
        <v>14356708</v>
      </c>
    </row>
    <row r="10">
      <c r="A10" s="4" t="inlineStr">
        <is>
          <t>Other Countries [Member]</t>
        </is>
      </c>
      <c r="B10" s="4" t="inlineStr">
        <is>
          <t xml:space="preserve"> </t>
        </is>
      </c>
      <c r="C10" s="4" t="inlineStr">
        <is>
          <t xml:space="preserve"> </t>
        </is>
      </c>
      <c r="D10" s="4" t="inlineStr">
        <is>
          <t xml:space="preserve"> </t>
        </is>
      </c>
      <c r="E10" s="4" t="inlineStr">
        <is>
          <t xml:space="preserve"> </t>
        </is>
      </c>
    </row>
    <row r="11">
      <c r="A11" s="4" t="inlineStr">
        <is>
          <t>Total net sales</t>
        </is>
      </c>
      <c r="B11" s="5" t="n">
        <v>2735259</v>
      </c>
      <c r="C11" s="5" t="n">
        <v>3287600</v>
      </c>
      <c r="D11" s="5" t="n">
        <v>9108583</v>
      </c>
      <c r="E11" s="5" t="n">
        <v>8878105</v>
      </c>
    </row>
    <row r="12">
      <c r="A12" s="4" t="inlineStr">
        <is>
          <t>UNITED STATE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7086859</v>
      </c>
      <c r="C13" s="6" t="n">
        <v>7729820</v>
      </c>
      <c r="D13" s="6" t="n">
        <v>21160095</v>
      </c>
      <c r="E13" s="6" t="n">
        <v>219589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Note 12 - Commitments and Contingencies (Details Textual)</t>
        </is>
      </c>
      <c r="B1" s="2" t="inlineStr">
        <is>
          <t>May 31, 2024</t>
        </is>
      </c>
      <c r="C1" s="2" t="inlineStr">
        <is>
          <t>May 31, 2023</t>
        </is>
      </c>
    </row>
    <row r="2">
      <c r="A2" s="4" t="inlineStr">
        <is>
          <t>Entity Wide Trade Joint Venture Receivables, Three Joint Ventures, Percentage</t>
        </is>
      </c>
      <c r="B2" s="10" t="n">
        <v>0.548</v>
      </c>
      <c r="C2" s="4" t="inlineStr">
        <is>
          <t xml:space="preserve"> </t>
        </is>
      </c>
    </row>
    <row r="3">
      <c r="A3" s="4" t="inlineStr">
        <is>
          <t>Entity Wide Trade Joint Venture Receivables, Two Joint Ventures, Percentage</t>
        </is>
      </c>
      <c r="B3" s="4" t="inlineStr">
        <is>
          <t xml:space="preserve"> </t>
        </is>
      </c>
      <c r="C3" s="10" t="n">
        <v>0.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ote 13 - Supplemental Cash Flow Information - Supplemental Disclosures of Cash Flow Information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Cash paid for interest</t>
        </is>
      </c>
      <c r="B3" s="6" t="n">
        <v>59939</v>
      </c>
      <c r="C3" s="6" t="n">
        <v>136168</v>
      </c>
      <c r="D3" s="6" t="n">
        <v>248835</v>
      </c>
      <c r="E3" s="6" t="n">
        <v>3426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s>
  <sheetData>
    <row r="1">
      <c r="A1" s="1" t="inlineStr">
        <is>
          <t>Note 14 - Income Taxes (Details Textual)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Foreign Withholding Tax</t>
        </is>
      </c>
      <c r="B3" s="6" t="n">
        <v>332400</v>
      </c>
      <c r="C3" s="6" t="n">
        <v>542295</v>
      </c>
      <c r="D3" s="6" t="n">
        <v>848391</v>
      </c>
      <c r="E3" s="6" t="n">
        <v>8348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Aug. 31, 2022</t>
        </is>
      </c>
      <c r="B2" s="5" t="n">
        <v>923248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Aug. 31, 2022</t>
        </is>
      </c>
      <c r="B3" s="6" t="n">
        <v>184650</v>
      </c>
      <c r="C3" s="6" t="n">
        <v>19939131</v>
      </c>
      <c r="D3" s="6" t="n">
        <v>50716613</v>
      </c>
      <c r="E3" s="6" t="n">
        <v>-7245132</v>
      </c>
      <c r="F3" s="6" t="n">
        <v>3649034</v>
      </c>
      <c r="G3" s="6" t="n">
        <v>67244296</v>
      </c>
    </row>
    <row r="4">
      <c r="A4" s="4" t="inlineStr">
        <is>
          <t>Stock issued for employee stock purchase plan (in shares)</t>
        </is>
      </c>
      <c r="B4" s="5" t="n">
        <v>71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for employee stock purchase plan</t>
        </is>
      </c>
      <c r="B5" s="6" t="n">
        <v>143</v>
      </c>
      <c r="C5" s="5" t="n">
        <v>75321</v>
      </c>
      <c r="D5" s="5" t="n">
        <v>0</v>
      </c>
      <c r="E5" s="5" t="n">
        <v>0</v>
      </c>
      <c r="F5" s="5" t="n">
        <v>0</v>
      </c>
      <c r="G5" s="5" t="n">
        <v>75464</v>
      </c>
    </row>
    <row r="6">
      <c r="A6" s="4" t="inlineStr">
        <is>
          <t>Stock options exercised (in shares)</t>
        </is>
      </c>
      <c r="B6" s="5" t="n">
        <v>1302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exercised</t>
        </is>
      </c>
      <c r="B7" s="6" t="n">
        <v>2605</v>
      </c>
      <c r="C7" s="5" t="n">
        <v>413958</v>
      </c>
      <c r="D7" s="5" t="n">
        <v>0</v>
      </c>
      <c r="E7" s="5" t="n">
        <v>0</v>
      </c>
      <c r="F7" s="5" t="n">
        <v>0</v>
      </c>
      <c r="G7" s="5" t="n">
        <v>416563</v>
      </c>
    </row>
    <row r="8">
      <c r="A8" s="4" t="inlineStr">
        <is>
          <t>Dividends paid to shareholders</t>
        </is>
      </c>
      <c r="B8" s="5" t="n">
        <v>0</v>
      </c>
      <c r="C8" s="5" t="n">
        <v>0</v>
      </c>
      <c r="D8" s="5" t="n">
        <v>-1967184</v>
      </c>
      <c r="E8" s="5" t="n">
        <v>0</v>
      </c>
      <c r="F8" s="5" t="n">
        <v>0</v>
      </c>
      <c r="G8" s="5" t="n">
        <v>-1967184</v>
      </c>
    </row>
    <row r="9">
      <c r="A9" s="4" t="inlineStr">
        <is>
          <t>Dividend received by non-controlling interest</t>
        </is>
      </c>
      <c r="B9" s="5" t="n">
        <v>0</v>
      </c>
      <c r="C9" s="5" t="n">
        <v>0</v>
      </c>
      <c r="D9" s="5" t="n">
        <v>0</v>
      </c>
      <c r="E9" s="5" t="n">
        <v>0</v>
      </c>
      <c r="F9" s="5" t="n">
        <v>-555574</v>
      </c>
      <c r="G9" s="5" t="n">
        <v>-555574</v>
      </c>
    </row>
    <row r="10">
      <c r="A10" s="4" t="inlineStr">
        <is>
          <t>Net income</t>
        </is>
      </c>
      <c r="B10" s="5" t="n">
        <v>0</v>
      </c>
      <c r="C10" s="5" t="n">
        <v>0</v>
      </c>
      <c r="D10" s="5" t="n">
        <v>1973329</v>
      </c>
      <c r="E10" s="5" t="n">
        <v>0</v>
      </c>
      <c r="F10" s="5" t="n">
        <v>417418</v>
      </c>
      <c r="G10" s="5" t="n">
        <v>2390747</v>
      </c>
    </row>
    <row r="11">
      <c r="A11" s="4" t="inlineStr">
        <is>
          <t>Other comprehensive income (loss)</t>
        </is>
      </c>
      <c r="B11" s="5" t="n">
        <v>0</v>
      </c>
      <c r="C11" s="5" t="n">
        <v>0</v>
      </c>
      <c r="D11" s="5" t="n">
        <v>0</v>
      </c>
      <c r="E11" s="5" t="n">
        <v>365685</v>
      </c>
      <c r="F11" s="5" t="n">
        <v>22883</v>
      </c>
      <c r="G11" s="5" t="n">
        <v>388568</v>
      </c>
    </row>
    <row r="12">
      <c r="A12" s="4" t="inlineStr">
        <is>
          <t>Stock option expense</t>
        </is>
      </c>
      <c r="B12" s="6" t="n">
        <v>0</v>
      </c>
      <c r="C12" s="5" t="n">
        <v>998311</v>
      </c>
      <c r="D12" s="5" t="n">
        <v>0</v>
      </c>
      <c r="E12" s="5" t="n">
        <v>0</v>
      </c>
      <c r="F12" s="5" t="n">
        <v>0</v>
      </c>
      <c r="G12" s="5" t="n">
        <v>998311</v>
      </c>
    </row>
    <row r="13">
      <c r="A13" s="4" t="inlineStr">
        <is>
          <t>BALANCE (in shares) at May. 31, 2023</t>
        </is>
      </c>
      <c r="B13" s="5" t="n">
        <v>93699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y. 31, 2023</t>
        </is>
      </c>
      <c r="B14" s="6" t="n">
        <v>187398</v>
      </c>
      <c r="C14" s="5" t="n">
        <v>21426721</v>
      </c>
      <c r="D14" s="5" t="n">
        <v>50722758</v>
      </c>
      <c r="E14" s="5" t="n">
        <v>-6879447</v>
      </c>
      <c r="F14" s="5" t="n">
        <v>3533761</v>
      </c>
      <c r="G14" s="5" t="n">
        <v>68991191</v>
      </c>
    </row>
    <row r="15">
      <c r="A15" s="4" t="inlineStr">
        <is>
          <t>BALANCE (in shares) at Feb. 28, 2023</t>
        </is>
      </c>
      <c r="B15" s="5" t="n">
        <v>93663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Feb. 28, 2023</t>
        </is>
      </c>
      <c r="B16" s="6" t="n">
        <v>187327</v>
      </c>
      <c r="C16" s="5" t="n">
        <v>21058721</v>
      </c>
      <c r="D16" s="5" t="n">
        <v>50319062</v>
      </c>
      <c r="E16" s="5" t="n">
        <v>-6774510</v>
      </c>
      <c r="F16" s="5" t="n">
        <v>3443643</v>
      </c>
      <c r="G16" s="5" t="n">
        <v>68234243</v>
      </c>
    </row>
    <row r="17">
      <c r="A17" s="4" t="inlineStr">
        <is>
          <t>Stock issued for employee stock purchase plan (in shares)</t>
        </is>
      </c>
      <c r="B17" s="5" t="n">
        <v>35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employee stock purchase plan</t>
        </is>
      </c>
      <c r="B18" s="6" t="n">
        <v>71</v>
      </c>
      <c r="C18" s="5" t="n">
        <v>36697</v>
      </c>
      <c r="D18" s="5" t="n">
        <v>0</v>
      </c>
      <c r="E18" s="5" t="n">
        <v>0</v>
      </c>
      <c r="F18" s="5" t="n">
        <v>0</v>
      </c>
      <c r="G18" s="5" t="n">
        <v>36768</v>
      </c>
    </row>
    <row r="19">
      <c r="A19" s="4" t="inlineStr">
        <is>
          <t>Stock options exercised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exercised</t>
        </is>
      </c>
      <c r="B20" s="6" t="n">
        <v>0</v>
      </c>
      <c r="C20" s="5" t="n">
        <v>331303</v>
      </c>
      <c r="D20" s="5" t="n">
        <v>0</v>
      </c>
      <c r="E20" s="5" t="n">
        <v>0</v>
      </c>
      <c r="F20" s="5" t="n">
        <v>0</v>
      </c>
      <c r="G20" s="5" t="n">
        <v>331303</v>
      </c>
    </row>
    <row r="21">
      <c r="A21" s="4" t="inlineStr">
        <is>
          <t>Dividends paid to shareholders</t>
        </is>
      </c>
      <c r="B21" s="5" t="n">
        <v>0</v>
      </c>
      <c r="C21" s="5" t="n">
        <v>0</v>
      </c>
      <c r="D21" s="5" t="n">
        <v>-655894</v>
      </c>
      <c r="E21" s="5" t="n">
        <v>0</v>
      </c>
      <c r="F21" s="5" t="n">
        <v>0</v>
      </c>
      <c r="G21" s="5" t="n">
        <v>-655894</v>
      </c>
    </row>
    <row r="22">
      <c r="A22" s="4" t="inlineStr">
        <is>
          <t>Dividend received by non-controlling interest</t>
        </is>
      </c>
      <c r="B22" s="5" t="n">
        <v>0</v>
      </c>
      <c r="C22" s="5" t="n">
        <v>0</v>
      </c>
      <c r="D22" s="5" t="n">
        <v>0</v>
      </c>
      <c r="E22" s="5" t="n">
        <v>0</v>
      </c>
      <c r="F22" s="5" t="n">
        <v>-100000</v>
      </c>
      <c r="G22" s="5" t="n">
        <v>-100000</v>
      </c>
    </row>
    <row r="23">
      <c r="A23" s="4" t="inlineStr">
        <is>
          <t>Net income</t>
        </is>
      </c>
      <c r="B23" s="5" t="n">
        <v>0</v>
      </c>
      <c r="C23" s="5" t="n">
        <v>0</v>
      </c>
      <c r="D23" s="5" t="n">
        <v>1059590</v>
      </c>
      <c r="E23" s="5" t="n">
        <v>0</v>
      </c>
      <c r="F23" s="5" t="n">
        <v>177409</v>
      </c>
      <c r="G23" s="5" t="n">
        <v>1236999</v>
      </c>
    </row>
    <row r="24">
      <c r="A24" s="4" t="inlineStr">
        <is>
          <t>Other comprehensive income (loss)</t>
        </is>
      </c>
      <c r="B24" s="6" t="n">
        <v>0</v>
      </c>
      <c r="C24" s="5" t="n">
        <v>0</v>
      </c>
      <c r="D24" s="5" t="n">
        <v>0</v>
      </c>
      <c r="E24" s="5" t="n">
        <v>-104937</v>
      </c>
      <c r="F24" s="5" t="n">
        <v>12709</v>
      </c>
      <c r="G24" s="5" t="n">
        <v>-92228</v>
      </c>
    </row>
    <row r="25">
      <c r="A25" s="4" t="inlineStr">
        <is>
          <t>BALANCE (in shares) at May. 31, 2023</t>
        </is>
      </c>
      <c r="B25" s="5" t="n">
        <v>93699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May. 31, 2023</t>
        </is>
      </c>
      <c r="B26" s="6" t="n">
        <v>187398</v>
      </c>
      <c r="C26" s="5" t="n">
        <v>21426721</v>
      </c>
      <c r="D26" s="5" t="n">
        <v>50722758</v>
      </c>
      <c r="E26" s="5" t="n">
        <v>-6879447</v>
      </c>
      <c r="F26" s="5" t="n">
        <v>3533761</v>
      </c>
      <c r="G26" s="5" t="n">
        <v>68991191</v>
      </c>
    </row>
    <row r="27">
      <c r="A27" s="4" t="inlineStr">
        <is>
          <t>BALANCE (in shares) at Aug. 31, 2023</t>
        </is>
      </c>
      <c r="B27" s="5" t="n">
        <v>94241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Aug. 31, 2023</t>
        </is>
      </c>
      <c r="B28" s="6" t="n">
        <v>188482</v>
      </c>
      <c r="C28" s="5" t="n">
        <v>21986767</v>
      </c>
      <c r="D28" s="5" t="n">
        <v>51004427</v>
      </c>
      <c r="E28" s="5" t="n">
        <v>-6823403</v>
      </c>
      <c r="F28" s="5" t="n">
        <v>4342524</v>
      </c>
      <c r="G28" s="5" t="n">
        <v>70698797</v>
      </c>
    </row>
    <row r="29">
      <c r="A29" s="4" t="inlineStr">
        <is>
          <t>Stock issued for employee stock purchase plan (in shares)</t>
        </is>
      </c>
      <c r="B29" s="5" t="n">
        <v>678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for employee stock purchase plan</t>
        </is>
      </c>
      <c r="B30" s="6" t="n">
        <v>136</v>
      </c>
      <c r="C30" s="5" t="n">
        <v>79831</v>
      </c>
      <c r="D30" s="5" t="n">
        <v>0</v>
      </c>
      <c r="E30" s="5" t="n">
        <v>0</v>
      </c>
      <c r="F30" s="5" t="n">
        <v>0</v>
      </c>
      <c r="G30" s="5" t="n">
        <v>79967</v>
      </c>
    </row>
    <row r="31">
      <c r="A31" s="4" t="inlineStr">
        <is>
          <t>Stock options exercised (in shares)</t>
        </is>
      </c>
      <c r="B31" s="5" t="n">
        <v>2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options exercised</t>
        </is>
      </c>
      <c r="B32" s="4" t="inlineStr">
        <is>
          <t xml:space="preserve"> </t>
        </is>
      </c>
      <c r="C32" s="5" t="n">
        <v>-205</v>
      </c>
      <c r="D32" s="5" t="n">
        <v>0</v>
      </c>
      <c r="E32" s="5" t="n">
        <v>0</v>
      </c>
      <c r="F32" s="5" t="n">
        <v>0</v>
      </c>
      <c r="G32" s="5" t="n">
        <v>0</v>
      </c>
    </row>
    <row r="33">
      <c r="A33" s="4" t="inlineStr">
        <is>
          <t>Dividends paid to shareholders</t>
        </is>
      </c>
      <c r="B33" s="6" t="n">
        <v>0</v>
      </c>
      <c r="C33" s="5" t="n">
        <v>0</v>
      </c>
      <c r="D33" s="5" t="n">
        <v>-1980745</v>
      </c>
      <c r="E33" s="5" t="n">
        <v>0</v>
      </c>
      <c r="F33" s="5" t="n">
        <v>0</v>
      </c>
      <c r="G33" s="5" t="n">
        <v>-1980745</v>
      </c>
    </row>
    <row r="34">
      <c r="A34" s="4" t="inlineStr">
        <is>
          <t>Dividend received by non-controlling interest</t>
        </is>
      </c>
      <c r="B34" s="5" t="n">
        <v>0</v>
      </c>
      <c r="C34" s="5" t="n">
        <v>0</v>
      </c>
      <c r="D34" s="5" t="n">
        <v>0</v>
      </c>
      <c r="E34" s="5" t="n">
        <v>0</v>
      </c>
      <c r="F34" s="5" t="n">
        <v>-1075076</v>
      </c>
      <c r="G34" s="5" t="n">
        <v>-1075076</v>
      </c>
    </row>
    <row r="35">
      <c r="A35" s="4" t="inlineStr">
        <is>
          <t>Net income</t>
        </is>
      </c>
      <c r="B35" s="5" t="n">
        <v>0</v>
      </c>
      <c r="C35" s="5" t="n">
        <v>0</v>
      </c>
      <c r="D35" s="5" t="n">
        <v>3573294</v>
      </c>
      <c r="E35" s="5" t="n">
        <v>0</v>
      </c>
      <c r="F35" s="5" t="n">
        <v>535497</v>
      </c>
      <c r="G35" s="5" t="n">
        <v>4108791</v>
      </c>
    </row>
    <row r="36">
      <c r="A36" s="4" t="inlineStr">
        <is>
          <t>Other comprehensive income (loss)</t>
        </is>
      </c>
      <c r="B36" s="5" t="n">
        <v>0</v>
      </c>
      <c r="C36" s="5" t="n">
        <v>0</v>
      </c>
      <c r="D36" s="5" t="n">
        <v>0</v>
      </c>
      <c r="E36" s="5" t="n">
        <v>-215342</v>
      </c>
      <c r="F36" s="5" t="n">
        <v>-80939</v>
      </c>
      <c r="G36" s="5" t="n">
        <v>-296281</v>
      </c>
    </row>
    <row r="37">
      <c r="A37" s="4" t="inlineStr">
        <is>
          <t>Stock option expense</t>
        </is>
      </c>
      <c r="B37" s="6" t="n">
        <v>0</v>
      </c>
      <c r="C37" s="5" t="n">
        <v>1038022</v>
      </c>
      <c r="D37" s="5" t="n">
        <v>0</v>
      </c>
      <c r="E37" s="5" t="n">
        <v>0</v>
      </c>
      <c r="F37" s="5" t="n">
        <v>0</v>
      </c>
      <c r="G37" s="5" t="n">
        <v>1038022</v>
      </c>
    </row>
    <row r="38">
      <c r="A38" s="4" t="inlineStr">
        <is>
          <t>BALANCE (in shares) at May. 31, 2024</t>
        </is>
      </c>
      <c r="B38" s="5" t="n">
        <v>944112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May. 31, 2024</t>
        </is>
      </c>
      <c r="B39" s="6" t="n">
        <v>188823</v>
      </c>
      <c r="C39" s="5" t="n">
        <v>23104415</v>
      </c>
      <c r="D39" s="5" t="n">
        <v>52596976</v>
      </c>
      <c r="E39" s="5" t="n">
        <v>-7038745</v>
      </c>
      <c r="F39" s="5" t="n">
        <v>3722006</v>
      </c>
      <c r="G39" s="5" t="n">
        <v>72573475</v>
      </c>
    </row>
    <row r="40">
      <c r="A40" s="4" t="inlineStr">
        <is>
          <t>BALANCE (in shares) at Feb. 29, 2024</t>
        </is>
      </c>
      <c r="B40" s="5" t="n">
        <v>942759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Feb. 29, 2024</t>
        </is>
      </c>
      <c r="B41" s="6" t="n">
        <v>188552</v>
      </c>
      <c r="C41" s="5" t="n">
        <v>22721667</v>
      </c>
      <c r="D41" s="5" t="n">
        <v>52821250</v>
      </c>
      <c r="E41" s="5" t="n">
        <v>-6838890</v>
      </c>
      <c r="F41" s="5" t="n">
        <v>3595428</v>
      </c>
      <c r="G41" s="5" t="n">
        <v>71948007</v>
      </c>
    </row>
    <row r="42">
      <c r="A42" s="4" t="inlineStr">
        <is>
          <t>Stock issued for employee stock purchase plan (in shares)</t>
        </is>
      </c>
      <c r="B42" s="5" t="n">
        <v>328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issued for employee stock purchase plan</t>
        </is>
      </c>
      <c r="B43" s="6" t="n">
        <v>66</v>
      </c>
      <c r="C43" s="5" t="n">
        <v>39805</v>
      </c>
      <c r="D43" s="5" t="n">
        <v>0</v>
      </c>
      <c r="E43" s="5" t="n">
        <v>0</v>
      </c>
      <c r="F43" s="5" t="n">
        <v>0</v>
      </c>
      <c r="G43" s="5" t="n">
        <v>39871</v>
      </c>
    </row>
    <row r="44">
      <c r="A44" s="4" t="inlineStr">
        <is>
          <t>Stock options exercised (in shares)</t>
        </is>
      </c>
      <c r="B44" s="5" t="n">
        <v>1024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s exercised</t>
        </is>
      </c>
      <c r="B45" s="6" t="n">
        <v>205</v>
      </c>
      <c r="C45" s="5" t="n">
        <v>-205</v>
      </c>
      <c r="D45" s="5" t="n">
        <v>0</v>
      </c>
      <c r="E45" s="5" t="n">
        <v>0</v>
      </c>
      <c r="F45" s="5" t="n">
        <v>0</v>
      </c>
      <c r="G45" s="5" t="n">
        <v>0</v>
      </c>
    </row>
    <row r="46">
      <c r="A46" s="4" t="inlineStr">
        <is>
          <t>Dividends paid to shareholders</t>
        </is>
      </c>
      <c r="B46" s="5" t="n">
        <v>0</v>
      </c>
      <c r="C46" s="5" t="n">
        <v>0</v>
      </c>
      <c r="D46" s="5" t="n">
        <v>-660879</v>
      </c>
      <c r="E46" s="5" t="n">
        <v>0</v>
      </c>
      <c r="F46" s="5" t="n">
        <v>0</v>
      </c>
      <c r="G46" s="5" t="n">
        <v>-660879</v>
      </c>
    </row>
    <row r="47">
      <c r="A47" s="4" t="inlineStr">
        <is>
          <t>Net income</t>
        </is>
      </c>
      <c r="B47" s="5" t="n">
        <v>0</v>
      </c>
      <c r="C47" s="5" t="n">
        <v>0</v>
      </c>
      <c r="D47" s="5" t="n">
        <v>976604</v>
      </c>
      <c r="E47" s="5" t="n">
        <v>0</v>
      </c>
      <c r="F47" s="5" t="n">
        <v>178718</v>
      </c>
      <c r="G47" s="5" t="n">
        <v>1155322</v>
      </c>
    </row>
    <row r="48">
      <c r="A48" s="4" t="inlineStr">
        <is>
          <t>Other comprehensive income (loss)</t>
        </is>
      </c>
      <c r="B48" s="5" t="n">
        <v>0</v>
      </c>
      <c r="C48" s="5" t="n">
        <v>0</v>
      </c>
      <c r="D48" s="5" t="n">
        <v>0</v>
      </c>
      <c r="E48" s="5" t="n">
        <v>-199855</v>
      </c>
      <c r="F48" s="5" t="n">
        <v>-52140</v>
      </c>
      <c r="G48" s="5" t="n">
        <v>-251995</v>
      </c>
    </row>
    <row r="49">
      <c r="A49" s="4" t="inlineStr">
        <is>
          <t>Stock option expense</t>
        </is>
      </c>
      <c r="B49" s="6" t="n">
        <v>0</v>
      </c>
      <c r="C49" s="5" t="n">
        <v>343148</v>
      </c>
      <c r="D49" s="5" t="n">
        <v>0</v>
      </c>
      <c r="E49" s="5" t="n">
        <v>0</v>
      </c>
      <c r="F49" s="5" t="n">
        <v>0</v>
      </c>
      <c r="G49" s="5" t="n">
        <v>343148</v>
      </c>
    </row>
    <row r="50">
      <c r="A50" s="4" t="inlineStr">
        <is>
          <t>BALANCE (in shares) at May. 31, 2024</t>
        </is>
      </c>
      <c r="B50" s="5" t="n">
        <v>944112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May. 31, 2024</t>
        </is>
      </c>
      <c r="B51" s="6" t="n">
        <v>188823</v>
      </c>
      <c r="C51" s="6" t="n">
        <v>23104415</v>
      </c>
      <c r="D51" s="6" t="n">
        <v>52596976</v>
      </c>
      <c r="E51" s="6" t="n">
        <v>-7038745</v>
      </c>
      <c r="F51" s="6" t="n">
        <v>3722006</v>
      </c>
      <c r="G51" s="6" t="n">
        <v>72573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9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t>
        </is>
      </c>
      <c r="B4" s="6" t="n">
        <v>4108791</v>
      </c>
      <c r="C4" s="6" t="n">
        <v>239074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038022</v>
      </c>
      <c r="C6" s="5" t="n">
        <v>998311</v>
      </c>
    </row>
    <row r="7">
      <c r="A7" s="4" t="inlineStr">
        <is>
          <t>Depreciation expense</t>
        </is>
      </c>
      <c r="B7" s="5" t="n">
        <v>884421</v>
      </c>
      <c r="C7" s="5" t="n">
        <v>766091</v>
      </c>
    </row>
    <row r="8">
      <c r="A8" s="4" t="inlineStr">
        <is>
          <t>Amortization expense</t>
        </is>
      </c>
      <c r="B8" s="5" t="n">
        <v>442975</v>
      </c>
      <c r="C8" s="5" t="n">
        <v>441603</v>
      </c>
    </row>
    <row r="9">
      <c r="A9" s="4" t="inlineStr">
        <is>
          <t>Loss on disposable of assets</t>
        </is>
      </c>
      <c r="B9" s="5" t="n">
        <v>0</v>
      </c>
      <c r="C9" s="5" t="n">
        <v>-8534</v>
      </c>
    </row>
    <row r="10">
      <c r="A10" s="4" t="inlineStr">
        <is>
          <t>Equity in income from joint ventures</t>
        </is>
      </c>
      <c r="B10" s="5" t="n">
        <v>-3676962</v>
      </c>
      <c r="C10" s="5" t="n">
        <v>-3664793</v>
      </c>
    </row>
    <row r="11">
      <c r="A11" s="4" t="inlineStr">
        <is>
          <t>Dividends received from joint ventures</t>
        </is>
      </c>
      <c r="B11" s="5" t="n">
        <v>2958925</v>
      </c>
      <c r="C11" s="5" t="n">
        <v>3510716</v>
      </c>
    </row>
    <row r="12">
      <c r="A12" s="4" t="inlineStr">
        <is>
          <t>Deferred income taxes</t>
        </is>
      </c>
      <c r="B12" s="5" t="n">
        <v>-40091</v>
      </c>
      <c r="C12" s="5" t="n">
        <v>-76114</v>
      </c>
    </row>
    <row r="13">
      <c r="A13" s="3" t="inlineStr">
        <is>
          <t>Changes in current assets and liabilities:</t>
        </is>
      </c>
      <c r="B13" s="4" t="inlineStr">
        <is>
          <t xml:space="preserve"> </t>
        </is>
      </c>
      <c r="C13" s="4" t="inlineStr">
        <is>
          <t xml:space="preserve"> </t>
        </is>
      </c>
    </row>
    <row r="14">
      <c r="A14" s="4" t="inlineStr">
        <is>
          <t>Trade, excluding joint ventures</t>
        </is>
      </c>
      <c r="B14" s="5" t="n">
        <v>1184735</v>
      </c>
      <c r="C14" s="5" t="n">
        <v>-362810</v>
      </c>
    </row>
    <row r="15">
      <c r="A15" s="4" t="inlineStr">
        <is>
          <t>Trade, joint ventures</t>
        </is>
      </c>
      <c r="B15" s="5" t="n">
        <v>-406419</v>
      </c>
      <c r="C15" s="5" t="n">
        <v>29014</v>
      </c>
    </row>
    <row r="16">
      <c r="A16" s="4" t="inlineStr">
        <is>
          <t>Fees for services provided to joint ventures</t>
        </is>
      </c>
      <c r="B16" s="5" t="n">
        <v>34441</v>
      </c>
      <c r="C16" s="5" t="n">
        <v>539107</v>
      </c>
    </row>
    <row r="17">
      <c r="A17" s="4" t="inlineStr">
        <is>
          <t>Dividends receivable from joint venture</t>
        </is>
      </c>
      <c r="B17" s="5" t="n">
        <v>1986027</v>
      </c>
      <c r="C17" s="5" t="n">
        <v>0</v>
      </c>
    </row>
    <row r="18">
      <c r="A18" s="4" t="inlineStr">
        <is>
          <t>Income taxes</t>
        </is>
      </c>
      <c r="B18" s="5" t="n">
        <v>-429626</v>
      </c>
      <c r="C18" s="5" t="n">
        <v>-155828</v>
      </c>
    </row>
    <row r="19">
      <c r="A19" s="4" t="inlineStr">
        <is>
          <t>Inventories</t>
        </is>
      </c>
      <c r="B19" s="5" t="n">
        <v>-197240</v>
      </c>
      <c r="C19" s="5" t="n">
        <v>2254758</v>
      </c>
    </row>
    <row r="20">
      <c r="A20" s="4" t="inlineStr">
        <is>
          <t>Prepaid expenses and other</t>
        </is>
      </c>
      <c r="B20" s="5" t="n">
        <v>-184366</v>
      </c>
      <c r="C20" s="5" t="n">
        <v>184516</v>
      </c>
    </row>
    <row r="21">
      <c r="A21" s="4" t="inlineStr">
        <is>
          <t>Accounts payable</t>
        </is>
      </c>
      <c r="B21" s="5" t="n">
        <v>300181</v>
      </c>
      <c r="C21" s="5" t="n">
        <v>-2902121</v>
      </c>
    </row>
    <row r="22">
      <c r="A22" s="4" t="inlineStr">
        <is>
          <t>Income tax payable</t>
        </is>
      </c>
      <c r="B22" s="5" t="n">
        <v>4504</v>
      </c>
      <c r="C22" s="5" t="n">
        <v>-29401</v>
      </c>
    </row>
    <row r="23">
      <c r="A23" s="4" t="inlineStr">
        <is>
          <t>Accrued liabilities</t>
        </is>
      </c>
      <c r="B23" s="5" t="n">
        <v>-424413</v>
      </c>
      <c r="C23" s="5" t="n">
        <v>-409459</v>
      </c>
    </row>
    <row r="24">
      <c r="A24" s="4" t="inlineStr">
        <is>
          <t>Net cash provided by operating activities</t>
        </is>
      </c>
      <c r="B24" s="5" t="n">
        <v>7583905</v>
      </c>
      <c r="C24" s="5" t="n">
        <v>3505803</v>
      </c>
    </row>
    <row r="25">
      <c r="A25" s="3" t="inlineStr">
        <is>
          <t>CASH FLOWS FROM INVESTING ACTIVITIES:</t>
        </is>
      </c>
      <c r="B25" s="4" t="inlineStr">
        <is>
          <t xml:space="preserve"> </t>
        </is>
      </c>
      <c r="C25" s="4" t="inlineStr">
        <is>
          <t xml:space="preserve"> </t>
        </is>
      </c>
    </row>
    <row r="26">
      <c r="A26" s="4" t="inlineStr">
        <is>
          <t>Proceeds from the sale of available for sale securities</t>
        </is>
      </c>
      <c r="B26" s="5" t="n">
        <v>0</v>
      </c>
      <c r="C26" s="5" t="n">
        <v>5590</v>
      </c>
    </row>
    <row r="27">
      <c r="A27" s="4" t="inlineStr">
        <is>
          <t>Proceeds from sale of property and equipment</t>
        </is>
      </c>
      <c r="B27" s="5" t="n">
        <v>0</v>
      </c>
      <c r="C27" s="5" t="n">
        <v>13000</v>
      </c>
    </row>
    <row r="28">
      <c r="A28" s="4" t="inlineStr">
        <is>
          <t>Purchases of property and equipment</t>
        </is>
      </c>
      <c r="B28" s="5" t="n">
        <v>-2515248</v>
      </c>
      <c r="C28" s="5" t="n">
        <v>-2607988</v>
      </c>
    </row>
    <row r="29">
      <c r="A29" s="4" t="inlineStr">
        <is>
          <t>Investments in patents</t>
        </is>
      </c>
      <c r="B29" s="5" t="n">
        <v>-85928</v>
      </c>
      <c r="C29" s="5" t="n">
        <v>-89350</v>
      </c>
    </row>
    <row r="30">
      <c r="A30" s="4" t="inlineStr">
        <is>
          <t>Net cash used in investing activities</t>
        </is>
      </c>
      <c r="B30" s="5" t="n">
        <v>-2601176</v>
      </c>
      <c r="C30" s="5" t="n">
        <v>-2678748</v>
      </c>
    </row>
    <row r="31">
      <c r="A31" s="3" t="inlineStr">
        <is>
          <t>CASH FLOWS FROM FINANCING ACTIVITIES</t>
        </is>
      </c>
      <c r="B31" s="4" t="inlineStr">
        <is>
          <t xml:space="preserve"> </t>
        </is>
      </c>
      <c r="C31" s="4" t="inlineStr">
        <is>
          <t xml:space="preserve"> </t>
        </is>
      </c>
    </row>
    <row r="32">
      <c r="A32" s="4" t="inlineStr">
        <is>
          <t>Dividend received by non-controlling interest</t>
        </is>
      </c>
      <c r="B32" s="5" t="n">
        <v>-1075076</v>
      </c>
      <c r="C32" s="5" t="n">
        <v>-555574</v>
      </c>
    </row>
    <row r="33">
      <c r="A33" s="4" t="inlineStr">
        <is>
          <t>Net payments from line of credit</t>
        </is>
      </c>
      <c r="B33" s="5" t="n">
        <v>-1611620</v>
      </c>
      <c r="C33" s="5" t="n">
        <v>-700000</v>
      </c>
    </row>
    <row r="34">
      <c r="A34" s="4" t="inlineStr">
        <is>
          <t>Proceeds from term loan</t>
        </is>
      </c>
      <c r="B34" s="5" t="n">
        <v>0</v>
      </c>
      <c r="C34" s="5" t="n">
        <v>2812504</v>
      </c>
    </row>
    <row r="35">
      <c r="A35" s="4" t="inlineStr">
        <is>
          <t>Dividends paid on NTIC common stock</t>
        </is>
      </c>
      <c r="B35" s="5" t="n">
        <v>-1980745</v>
      </c>
      <c r="C35" s="5" t="n">
        <v>-1967184</v>
      </c>
    </row>
    <row r="36">
      <c r="A36" s="4" t="inlineStr">
        <is>
          <t>Proceeds from the exercise of stock options</t>
        </is>
      </c>
      <c r="B36" s="5" t="n">
        <v>0</v>
      </c>
      <c r="C36" s="5" t="n">
        <v>416563</v>
      </c>
    </row>
    <row r="37">
      <c r="A37" s="4" t="inlineStr">
        <is>
          <t>Proceeds from employee stock purchase plan</t>
        </is>
      </c>
      <c r="B37" s="5" t="n">
        <v>79967</v>
      </c>
      <c r="C37" s="5" t="n">
        <v>75464</v>
      </c>
    </row>
    <row r="38">
      <c r="A38" s="4" t="inlineStr">
        <is>
          <t>Net cash (used in) provided by financing activities</t>
        </is>
      </c>
      <c r="B38" s="5" t="n">
        <v>-4587474</v>
      </c>
      <c r="C38" s="5" t="n">
        <v>81773</v>
      </c>
    </row>
    <row r="39">
      <c r="A39" s="4" t="inlineStr">
        <is>
          <t>EFFECT OF EXCHANGE RATE CHANGES ON CASH AND CASH EQUIVALENTS</t>
        </is>
      </c>
      <c r="B39" s="5" t="n">
        <v>-6604</v>
      </c>
      <c r="C39" s="5" t="n">
        <v>-47524</v>
      </c>
    </row>
    <row r="40">
      <c r="A40" s="4" t="inlineStr">
        <is>
          <t>NET INCREASE IN CASH AND CASH EQUIVALENTS</t>
        </is>
      </c>
      <c r="B40" s="5" t="n">
        <v>388651</v>
      </c>
      <c r="C40" s="5" t="n">
        <v>861304</v>
      </c>
    </row>
    <row r="41">
      <c r="A41" s="4" t="inlineStr">
        <is>
          <t>CASH AND CASH EQUIVALENTS AT BEGINNING OF PERIOD</t>
        </is>
      </c>
      <c r="B41" s="5" t="n">
        <v>5406173</v>
      </c>
      <c r="C41" s="5" t="n">
        <v>5333890</v>
      </c>
    </row>
    <row r="42">
      <c r="A42" s="4" t="inlineStr">
        <is>
          <t>CASH AND CASH EQUIVALENTS AT END OF PERIOD</t>
        </is>
      </c>
      <c r="B42" s="6" t="n">
        <v>5794824</v>
      </c>
      <c r="C42" s="6" t="n">
        <v>6195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Information</t>
        </is>
      </c>
      <c r="B1" s="2" t="inlineStr">
        <is>
          <t>9 Months Ended</t>
        </is>
      </c>
    </row>
    <row r="2">
      <c r="B2" s="2" t="inlineStr">
        <is>
          <t>May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INTERIM FINANCIAL INFORMATION 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May 31, 2024 and August 31, 2023, the results of the Company’s operations for the three and nine months ended May 31, 2024 and 2023, the changes in stockholders’ equity for the three and nine months ended May 31, 2024 and 2023, and the Company’s cash flows for the nine months ended May 31, 2024 and 2023, in conformity with accounting principles generally accepted in the United States of America (U.S. GAAP). These consolidated financial statements should be read in conjunction with the consolidated financial statements and related notes contained in the Company’s annual report on Form 10-K for the fiscal year ended August 31, 2023. These consolidated financial statements also should be read in conjunction with the “ Management s Discussion and Analysis of Financial Condition and Results of Operations Operating results for the three and nine months ended May 31, 2024 are not necessarily indicative of the results that may be expected for the full fiscal year ending August 31, 2024. The Company evaluates events occurring after the date of the consolidated financial statements, through the date the consolidated financial statements were available to be issued, requiring recording or disclosure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ccounting Pronouncements</t>
        </is>
      </c>
      <c r="B1" s="2" t="inlineStr">
        <is>
          <t>9 Months Ended</t>
        </is>
      </c>
    </row>
    <row r="2">
      <c r="B2" s="2" t="inlineStr">
        <is>
          <t>May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ACCOUNTING PRONOUNCEMENTS Recently Adopted Accounting Pronouncements In June 2016, the Financial Accounting Standards Board (FASB) issued Accounting Standards Update (ASU) No. 2016-13,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12:01:07Z</dcterms:created>
  <dcterms:modified xmlns:dcterms="http://purl.org/dc/terms/" xmlns:xsi="http://www.w3.org/2001/XMLSchema-instance" xsi:type="dcterms:W3CDTF">2024-07-11T12:01:07Z</dcterms:modified>
</cp:coreProperties>
</file>